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ACCOUNTING STANDARDS UPDATE"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APITAL STOCK and EARNINGS PER "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REVENUE (Tables)" sheetId="25" state="visible" r:id="rId25"/>
    <sheet xmlns:r="http://schemas.openxmlformats.org/officeDocument/2006/relationships" name="INCOME TAXES (Tables)" sheetId="26" state="visible" r:id="rId26"/>
    <sheet xmlns:r="http://schemas.openxmlformats.org/officeDocument/2006/relationships" name="CAPITAL STOCK and EARNINGS PE_2" sheetId="27" state="visible" r:id="rId27"/>
    <sheet xmlns:r="http://schemas.openxmlformats.org/officeDocument/2006/relationships" name="STOCK-BASED COMPENSATION (Table" sheetId="28" state="visible" r:id="rId28"/>
    <sheet xmlns:r="http://schemas.openxmlformats.org/officeDocument/2006/relationships" name="CONCENTRATION OF CREDIT RISK (T" sheetId="29" state="visible" r:id="rId29"/>
    <sheet xmlns:r="http://schemas.openxmlformats.org/officeDocument/2006/relationships" name="OTHER CURRENT ASSETS (Tables)" sheetId="30" state="visible" r:id="rId30"/>
    <sheet xmlns:r="http://schemas.openxmlformats.org/officeDocument/2006/relationships" name="PROPERTY, PLANT AND EQUIPMENT_2"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REVENUE - Disaggregated Basis (" sheetId="37" state="visible" r:id="rId37"/>
    <sheet xmlns:r="http://schemas.openxmlformats.org/officeDocument/2006/relationships" name="REVENUE - Net Sales from Custom" sheetId="38" state="visible" r:id="rId38"/>
    <sheet xmlns:r="http://schemas.openxmlformats.org/officeDocument/2006/relationships" name="REVENUE - Contract Assets and C" sheetId="39" state="visible" r:id="rId39"/>
    <sheet xmlns:r="http://schemas.openxmlformats.org/officeDocument/2006/relationships" name="REVENUE - Additional informatio" sheetId="40" state="visible" r:id="rId40"/>
    <sheet xmlns:r="http://schemas.openxmlformats.org/officeDocument/2006/relationships" name="INCOME TAXES - Income Tax Benef" sheetId="41" state="visible" r:id="rId41"/>
    <sheet xmlns:r="http://schemas.openxmlformats.org/officeDocument/2006/relationships" name="INCOME TAXES - U.S. Federal Sta" sheetId="42" state="visible" r:id="rId42"/>
    <sheet xmlns:r="http://schemas.openxmlformats.org/officeDocument/2006/relationships" name="INCOME TAXES - Deferred Taxes (" sheetId="43" state="visible" r:id="rId43"/>
    <sheet xmlns:r="http://schemas.openxmlformats.org/officeDocument/2006/relationships" name="INCOME TAXES - Additional Infor" sheetId="44" state="visible" r:id="rId44"/>
    <sheet xmlns:r="http://schemas.openxmlformats.org/officeDocument/2006/relationships" name="INCOME TAXES - Carryforwards an" sheetId="45" state="visible" r:id="rId45"/>
    <sheet xmlns:r="http://schemas.openxmlformats.org/officeDocument/2006/relationships" name="CAPITAL STOCK and EARNINGS PE_3" sheetId="46" state="visible" r:id="rId46"/>
    <sheet xmlns:r="http://schemas.openxmlformats.org/officeDocument/2006/relationships" name="CAPITAL STOCK and EARNINGS PE_4"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Addi" sheetId="50" state="visible" r:id="rId50"/>
    <sheet xmlns:r="http://schemas.openxmlformats.org/officeDocument/2006/relationships" name="CONCENTRATION OF CREDIT RISK (D" sheetId="51" state="visible" r:id="rId51"/>
    <sheet xmlns:r="http://schemas.openxmlformats.org/officeDocument/2006/relationships" name="OTHER CURRENT ASSETS (Details)" sheetId="52" state="visible" r:id="rId52"/>
    <sheet xmlns:r="http://schemas.openxmlformats.org/officeDocument/2006/relationships" name="PROPERTY, PLANT AND EQUIPMENT_3" sheetId="53" state="visible" r:id="rId53"/>
    <sheet xmlns:r="http://schemas.openxmlformats.org/officeDocument/2006/relationships" name="ACCRUED EXPENSES (Details)" sheetId="54" state="visible" r:id="rId54"/>
    <sheet xmlns:r="http://schemas.openxmlformats.org/officeDocument/2006/relationships" name="DEBT - Long-term Debt (Details)" sheetId="55" state="visible" r:id="rId55"/>
    <sheet xmlns:r="http://schemas.openxmlformats.org/officeDocument/2006/relationships" name="DEBT - Berkshire Bank &amp; Trust C" sheetId="56" state="visible" r:id="rId56"/>
    <sheet xmlns:r="http://schemas.openxmlformats.org/officeDocument/2006/relationships" name="DEBT - People's Capital and Lea" sheetId="57" state="visible" r:id="rId57"/>
    <sheet xmlns:r="http://schemas.openxmlformats.org/officeDocument/2006/relationships" name="LEASES - Finance Lease (Details" sheetId="58" state="visible" r:id="rId58"/>
    <sheet xmlns:r="http://schemas.openxmlformats.org/officeDocument/2006/relationships" name="LEASES - Supplemental Informati" sheetId="59" state="visible" r:id="rId59"/>
    <sheet xmlns:r="http://schemas.openxmlformats.org/officeDocument/2006/relationships" name="LEASES - Supplemental Cash Flow" sheetId="60" state="visible" r:id="rId60"/>
    <sheet xmlns:r="http://schemas.openxmlformats.org/officeDocument/2006/relationships" name="LEASES - Additional Information" sheetId="61" state="visible" r:id="rId61"/>
    <sheet xmlns:r="http://schemas.openxmlformats.org/officeDocument/2006/relationships" name="COMMITMENT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80">
  <si>
    <t>Document and Entity Information - USD ($) $ in Millions</t>
  </si>
  <si>
    <t>12 Months Ended</t>
  </si>
  <si>
    <t>Mar. 31, 2020</t>
  </si>
  <si>
    <t>Jun. 03, 2020</t>
  </si>
  <si>
    <t>Sep. 30, 2019</t>
  </si>
  <si>
    <t>Document and Entity Information</t>
  </si>
  <si>
    <t>Document Type</t>
  </si>
  <si>
    <t>10-K</t>
  </si>
  <si>
    <t>Amendment Flag</t>
  </si>
  <si>
    <t>false</t>
  </si>
  <si>
    <t>Document Period End Date</t>
  </si>
  <si>
    <t>Mar. 31,
		2020</t>
  </si>
  <si>
    <t>Document Fiscal Year Focus</t>
  </si>
  <si>
    <t>2020</t>
  </si>
  <si>
    <t>Document Fiscal Period Focus</t>
  </si>
  <si>
    <t>FY</t>
  </si>
  <si>
    <t>Entity Registrant Name</t>
  </si>
  <si>
    <t>TECHPRECISION CORP</t>
  </si>
  <si>
    <t>Entity Central Index Key</t>
  </si>
  <si>
    <t>0001328792</t>
  </si>
  <si>
    <t>Current Fiscal Year End Date</t>
  </si>
  <si>
    <t>--03-31</t>
  </si>
  <si>
    <t>Entity Interactive Data Current</t>
  </si>
  <si>
    <t>Yes</t>
  </si>
  <si>
    <t>Entity Filer Category</t>
  </si>
  <si>
    <t>Non-accelerated Filer</t>
  </si>
  <si>
    <t>Entity Small Business</t>
  </si>
  <si>
    <t>true</t>
  </si>
  <si>
    <t>Entity Emerging Growth Company</t>
  </si>
  <si>
    <t>Entity Shell Company</t>
  </si>
  <si>
    <t>Entity Common Stock, Shares Outstanding</t>
  </si>
  <si>
    <t>Entity Well-known Seasoned Issuer</t>
  </si>
  <si>
    <t>No</t>
  </si>
  <si>
    <t>Entity Voluntary Filers</t>
  </si>
  <si>
    <t>Entity Public Float</t>
  </si>
  <si>
    <t>CONSOLIDATED BALANCE SHEETS - USD ($)</t>
  </si>
  <si>
    <t>Mar. 31, 2019</t>
  </si>
  <si>
    <t>Current assets:</t>
  </si>
  <si>
    <t>Cash and cash equivalents</t>
  </si>
  <si>
    <t>Accounts receivable, net</t>
  </si>
  <si>
    <t>Contract assets</t>
  </si>
  <si>
    <t>Inventories</t>
  </si>
  <si>
    <t>Other current assets</t>
  </si>
  <si>
    <t>Total current assets</t>
  </si>
  <si>
    <t>Property, plant and equipment, net</t>
  </si>
  <si>
    <t>Deferred income taxes</t>
  </si>
  <si>
    <t>Other noncurrent assets, net</t>
  </si>
  <si>
    <t>Total assets</t>
  </si>
  <si>
    <t>Current liabilities:</t>
  </si>
  <si>
    <t>Accounts payable</t>
  </si>
  <si>
    <t>Accrued expenses</t>
  </si>
  <si>
    <t>Contract liabilities</t>
  </si>
  <si>
    <t>Current portion of long-term debt</t>
  </si>
  <si>
    <t>Total current liabilities</t>
  </si>
  <si>
    <t>Long-term debt, including finance lease</t>
  </si>
  <si>
    <t>Commitments and contingent liabilities (see Note 14)</t>
  </si>
  <si>
    <t xml:space="preserve"> </t>
  </si>
  <si>
    <t>Stockholders' Equity:</t>
  </si>
  <si>
    <t>Common stock - par value $.0001 per share, 90,000,000 shares authorized, 29,354,594 and 29,234,594 shares issued and outstanding at March 31, 2020 and 2019</t>
  </si>
  <si>
    <t>Additional paid in capital</t>
  </si>
  <si>
    <t>Accumulated other comprehensive income</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LOSS) INCOME - USD ($)</t>
  </si>
  <si>
    <t>CONSOLIDATED STATEMENTS OF OPERATIONS AND COMPREHENSIVE (LOSS) INCOME</t>
  </si>
  <si>
    <t>Net sales</t>
  </si>
  <si>
    <t>Cost of sales</t>
  </si>
  <si>
    <t>Gross profit</t>
  </si>
  <si>
    <t>Selling, general and administrative</t>
  </si>
  <si>
    <t>Provision for claims settlement</t>
  </si>
  <si>
    <t>(Loss) income from operations</t>
  </si>
  <si>
    <t>Other income</t>
  </si>
  <si>
    <t>Interest expense</t>
  </si>
  <si>
    <t>Total other expense, net</t>
  </si>
  <si>
    <t>(Loss) income before (benefit) expense for income taxes</t>
  </si>
  <si>
    <t>Income tax (benefit) expense</t>
  </si>
  <si>
    <t>Net (loss) income</t>
  </si>
  <si>
    <t>Other comprehensive loss, before tax:</t>
  </si>
  <si>
    <t>Foreign currency translation adjustments</t>
  </si>
  <si>
    <t>Other comprehensive loss, net of tax</t>
  </si>
  <si>
    <t>Comprehensive (loss) income</t>
  </si>
  <si>
    <t>Net (loss) income per share - basic</t>
  </si>
  <si>
    <t>Net (loss) income per share - diluted</t>
  </si>
  <si>
    <t>Weighted average number of shares outstanding - basic</t>
  </si>
  <si>
    <t>Weighted average number of shares outstanding - diluted</t>
  </si>
  <si>
    <t>CONSOLIDATED STATEMENTS OF STOCKHOLDERS' EQUITY - USD ($)</t>
  </si>
  <si>
    <t>Common Stock [Member]</t>
  </si>
  <si>
    <t>Additional Paid in Capital [Member]</t>
  </si>
  <si>
    <t>Accumulated Other Comprehensive Income (Loss) [Member]</t>
  </si>
  <si>
    <t>Retained Earnings (Accumulated Deficit) [Member]</t>
  </si>
  <si>
    <t>Total</t>
  </si>
  <si>
    <t>Balance at Mar. 31, 2018</t>
  </si>
  <si>
    <t>Balance (in shares) at Mar. 31, 2018</t>
  </si>
  <si>
    <t>Effect of adoption of ASC 606 | Accounting Standards Update 2014-09 [Member]</t>
  </si>
  <si>
    <t>Effect of adoption of ASU 201616 | Accounting Standards Update 2016-06 [Member]</t>
  </si>
  <si>
    <t>Stock based compensation</t>
  </si>
  <si>
    <t>Restricted stock award</t>
  </si>
  <si>
    <t>Restricted stock award (in shares)</t>
  </si>
  <si>
    <t>Non-vested restricted stock</t>
  </si>
  <si>
    <t>Shares issued under long-term incentive plan</t>
  </si>
  <si>
    <t>Shares issued under long-term incentive plan (in shares)</t>
  </si>
  <si>
    <t>Common stock repurchased</t>
  </si>
  <si>
    <t>Foreign currency translation adjustment</t>
  </si>
  <si>
    <t>Balance at Mar. 31, 2019</t>
  </si>
  <si>
    <t>Balance (in shares) at Mar. 31, 2019</t>
  </si>
  <si>
    <t>Related party stock transaction</t>
  </si>
  <si>
    <t>Balance at Mar. 31, 2020</t>
  </si>
  <si>
    <t>Balance (in shares) at Mar. 31, 2020</t>
  </si>
  <si>
    <t>CONDENSED CONSOLIDATED STATEMENTS OF CASH FLOWS - USD ($)</t>
  </si>
  <si>
    <t>CASH FLOWS FROM OPERATING ACTIVITIES</t>
  </si>
  <si>
    <t>Adjustments to reconcile net (loss) income to net cash provided by operating activities:</t>
  </si>
  <si>
    <t>Depreciation</t>
  </si>
  <si>
    <t>Amortization of debt issue costs</t>
  </si>
  <si>
    <t>Loss on disposal of equipment</t>
  </si>
  <si>
    <t>Stock based compensation expense</t>
  </si>
  <si>
    <t>Change in contract loss provision</t>
  </si>
  <si>
    <t>Changes in operating assets and liabilities:</t>
  </si>
  <si>
    <t>Accounts receivable</t>
  </si>
  <si>
    <t>Other noncurrent assets</t>
  </si>
  <si>
    <t>Net cash provided by operating activities</t>
  </si>
  <si>
    <t>CASH FLOWS FROM INVESTING ACTIVITIES</t>
  </si>
  <si>
    <t>Purchases of property, plant and equipment</t>
  </si>
  <si>
    <t>Proceeds from disposition of equipment</t>
  </si>
  <si>
    <t>Net cash used in investing activities</t>
  </si>
  <si>
    <t>CASH FLOWS FROM FINANCING ACTIVITIES</t>
  </si>
  <si>
    <t>Proceeds from stock transactions</t>
  </si>
  <si>
    <t>Deferred loan costs</t>
  </si>
  <si>
    <t>Repayment of finance lease obligation</t>
  </si>
  <si>
    <t>Repayment of long-term debt</t>
  </si>
  <si>
    <t>Net cash used in financing activities</t>
  </si>
  <si>
    <t>Effect of exchange rate on cash and cash equivalents</t>
  </si>
  <si>
    <t>Net decrease in cash and cash equivalents</t>
  </si>
  <si>
    <t>Cash and cash equivalents, beginning of period</t>
  </si>
  <si>
    <t>Cash and cash equivalents, end of period</t>
  </si>
  <si>
    <t>Cash paid during the year for:</t>
  </si>
  <si>
    <t>Interest</t>
  </si>
  <si>
    <t>CONSOLIDATED STATEMENTS OF CASH FLOWS (Parenthetical) - Chief Executive Officer</t>
  </si>
  <si>
    <t>Mar. 15, 2019$ / sharesshares</t>
  </si>
  <si>
    <t>SUPPLEMENTAL INFORMATION - NONCASH INVESTING AND FINANCING TRANSACTIONS:</t>
  </si>
  <si>
    <t>Exercised Options Issued | shares</t>
  </si>
  <si>
    <t>Common Stock, par value | $ / shares</t>
  </si>
  <si>
    <t>DESCRIPTION OF BUSINESS</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TechPrecision, WCMC and Ranor are collectively referred to as the “Company”, “we”, “us” or “our”.
We manufacture large-scale metal fabricated and machined precision components and equipment. These products are used in a variety of markets including defense and aerospace, nuclear, medical, and precision industrial. We consider our business to consist of one segment - metal fabrication and precision machining. All of our operations and customers are located in the United States.</t>
  </si>
  <si>
    <t>BASIS OF PRESENTATION AND SIGNIFICANT ACCOUNTING POLICIES</t>
  </si>
  <si>
    <t>NOTE 2 - BASIS OF PRESENTATION AND SIGNIFICANT ACCOUNTING POLICIES
Basis of Presentation and Consolidation - The accompanying consolidated financial statements include the accounts of TechPrecision, WCMC and Ranor. Intercompany transactions and balances have been eliminated in consolidation.
Use of Estimates in the Preparation of Financial Statements - In preparing the consolidated financial statements in conformity with generally accepted accounting principles in the United States, or U.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Cash and cash equivalents - Holdings of highly liquid investments with maturities of three months or less, when purchased, are considered to be cash equivalents. U.S.-based deposit and money market accounts are maintained in a large regional bank. Our China subsidiary also maintains a bank account in a large national bank in China subject to People’s Republic of China (PRC) banking regulations. Cash on deposit with this China-based bank was $1,423 and $8,606 at March 31, 2020 and 2019, respectively.
Accounts receivable and allowance for doubtful accounts - Accounts receivable are comprised of amounts billed and currently due from customers. Accounts receivable are amounts related to any unconditional right the Company has to receive consideration and are presented as accounts receivables in the consolidated balance sheets.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20 and 2019.
Inventories - Work-in-process and raw materials are stated at the lower of cost or net realizable value. Cost is determined by the first-in, first-out (FIFO) method.
Contract Assets - Contract assets represent the Company’s rights to consideration for work completed but not billed as of the reporting date when the right to payment is not just subject to the passage of time. The amount of contract assets recorded in the consolidated balance sheet reflects revenue recognized on contracts less associated advances and progress billings. These amounts are billed in accordance with the agreed-upon contract terms or upon achievement of contract milestones.
Property, plant and equipment, net -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in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machinery and equipment, costs and related accumulated depreciation are eliminated and gains or losses are recognized in the statement of operations.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No. 360, Property, Plant &amp; Equipment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
Debt Issuance Costs - Costs incurred in connection with obtaining financing for long-term debt are capitalized and presented as a reduction of the carrying amount of the related debt. Costs incurred in connection with obtaining financing for revolving credit facilities and lines of credit are capitalized and presented as other noncurrent assets. Loan acquisition costs are being amortized using the effective interest method over the term of the loan.
Contract Liabilities - Contract liabilities are comprised of advance payments, billings in excess of revenues, and deferred revenue amounts. Such advances are not generally considered a significant financing component because they are utilized to pay for contract costs within a one year period. Contract liability amounts are recognized as revenue once control over the underlying performance obligation has transferred to the customer.
Fair Value Measurements - We account for fair value of financial instruments in accordance with ASC No. 820, Fair Value Measurement (ASC 820),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inancial Accounting Standards Board, or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
Revenue Recognition - Effective April 1, 2018, the Company adopted the requirements of Accounting Standards Update (ASU) 2014‑09, Revenue from Contracts with Customers (Topic 606), or ASC 606, and related amendments .
ASC 606 sets forth five steps for revenue recognition: identification of the contract, identification of any separate performance obligations in the contracts, determination of the transaction price, allocation of the transaction price to separate performance obligations, and revenue recognition when performance obligations are satisfied.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0 and 2019, net cumulative catch-up adjustments were not material. No individual adjustment was material to the Company’s consolidated statements of operations and comprehensive income for the fiscal year ended March 31, 2020 and 2019.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comprehensive (loss) income, and are not considered a performance obligation to our customers.
Contract Estimates - In estimating contract costs, the Company takes into consideration a number of assumptions and estimates regarding risks related to technical requirements and scheduling. Management performs periodic reviews of the contracts to evaluate the underlying risks. Profit margin on any given project could increase if the Company is able to mitigate and retire such risks. Conversely, if the Company is not able to properly manage these risks, cost estimates may increase, resulting in a lower profit margin, or potentially, contract loss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
Selling, general and administrative -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for the fiscal years ended March 31:
2020
2019
Salaries and related expenses
$
1,511,620
$
1,598,555
Professional fees
826,140
713,461
Other general and administrative
447,726
434,527
Total Selling, General and Administrative
$
2,785,486
$
2,746,543
Stock-based Compensation - Stock-based compensation represents the cost related to stock based awards granted to our board of directors and employees. We measure stock-based compensation cost at the grant date based on the estimated fair value of the award and recognize the cost as expense on a straight-line basis over the requisite service period. We estimate the fair value of stock options using a Black-Scholes valuation model. Stock-based compensation included in selling, general and administrative expense amounted to $90,917 and $137,352 for the fiscal years ended March 31, 2020 and 2019, respectively. See Note 7 for additional disclosures related to stock based compensation.
Net (Loss) Income per Share of Common Stock - Basic net (loss) income per common share is computed by dividing net (loss) income by the weighted average number of shares outstanding during the year. Diluted net (loss) income per common share is calculated using net (loss) income divided by diluted weighted-average shares. Diluted weighted-average shares include weighted-average shares outstanding plus the dilutive effect of convertible preferred stock and stock options calculated using the treasury stock method. See Note 6 for additional disclosures related to net (loss) income per share.
Foreign currency translation - The majority of our business is transacted in U.S. dollars; however, the functional currency of our subsidiary in China is the local currency, the Chinese Yuan Renminbi. In accordance with ASC No. 830, Foreign Currency Matters (ASC 830), foreign currency translation adjustments of subsidiaries operating outside the United States are accumulated in other comprehensive income, a separate component of equity. Foreign currency transaction gains and losses are recognized in the determination of net income, and were not material for each of the reportable periods.
Income Taxes - In accordance with ASC No. 740, Income Taxes (ASC 740),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ACCOUNTING STANDARDS UPDATE</t>
  </si>
  <si>
    <t>NOTE 3 – ACCOUNTING STANDARDS UPDATE
New Accounting Standards Recently Adopted
On April 1, 2019, we adopted ASU 2016-02, Leases, or Accounting Standards Codification 842 (ASC 842) and all the related amendments using the modified retrospective method. The comparative information has not been restated and continues to be reported under the lease accounting standard in effect for those periods.
The most significant effects of the standard on our consolidated financial statements were (1) the recognition of new right-of-use asset and lease liability on our consolidated balance sheet for an operating lease, and (2) new disclosures about our leasing activities (see Note 13). We elected the policy of not recording leases on the balance sheet when the leases have terms of 12 months or less. The Company has one short-term operating lease with a term of twelve months.
We elected the practical expedients permitted under the transition guidance of the new standard that retained the lease classification and initial direct costs for any leases that existed prior to adoption of the standard. The adoption did not result in a cumulative-effect adjustment to retained earnings, and did not have a material impact on our results of operations, balance sheet or cash flows.
We also adopted the following ASUs effective April 1, 2019, none of which had a material impact to our financial statements or financial statement disclosures: ASU 2018-13 Fair Value Measurement - Changes to the Disclosure Requirements for Fair Value Measurement, ASU 2018-07, Compensation - Stock Compensation (Topic 718) Improvements to Nonemployee Share-Based Payment Accounting, and ASU 2018-02 Reclassification of Certain Tax Effects from Accumulated Other Comprehensive Income.
Issued Standards Not Yet Adopted
In December, 2019, the FASB issued ASU No. 2019-12, Income Taxes (Topic 740): Simplifying the Accounting for Income Taxes, expected to reduce cost and complexity related to the accounting for income taxes. This ASU removes specific exceptions to the general principles in Topic 740 under U.S. GAAP and removes the limitation on the tax benefit recognized on pre-tax losses in interim periods. This guidance is effective for fiscal years, and interim periods within those years, beginning after December 15, 2020. The Company is currently evaluating the amendments in this update to determine the impact it may have on its financial statements and disclosures.</t>
  </si>
  <si>
    <t>REVENUE</t>
  </si>
  <si>
    <t>NOTE 4 - REVENUE
The Company generates revenue primarily from performance obligations completed under contracts with customers in three main market sectors: defense, energy and precision industrial. The period over which the Company performs is generally between three and twenty-four months. The Company invoices and receives related payments based upon performance progress not less frequently than monthly.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Net Sales by market
Defense
Energy
Industrial
Totals
Year ended March 31, 2020
$
13,367,764
$
595,076
$
2,044,448
$
16,007,288
Year ended March 31, 2019
$
14,036,638
$
2,403,732
$
262,188
$
16,702,558
Net Sales by contract type
Over-time
Point-in-time
Totals
Year ended March 31, 2020
$
12,637,728
$
3,369,560
$
16,007,288
Year ended March 31, 2019
$
15,771,213
$
931,345
$
16,702,558
As of March 31, 2020, the Company had $16.8 million of remaining performance obligations, of which $13.8 million were less than 50% complete. The Company expects to recognize all of its remaining performance obligations as revenue within the next 24 months.
We are dependent each year on a small number of customers who generate a significant portion of our business, and these customers change from year to year. The following table sets forth revenues from customers who accounted for more than 10% of our net sales for the years ended:
2020
2019
Customer
Amount
Percent
Amount
Percent
Customer A
$
3,558,477
22
%
$
3,196,625
19
%
Customer B
$
2,758,957
17
%
$
*
*
%
Customer C
$
2,063,409
13
%
$
3,223,967
19
%
Customer D
$
*
*
%
$
5,332,515
32
%
Customer E
$
1,835,362
11
%
$
*
*
%
*Less than 10% of total
In our consolidated balance sheet, contract assets and contract liabilities are reported in a net position on a contract-by-contract basis at the end of each reporting period. In fiscal 2020, we recognized revenue of $0.7 million related to our contract liabilities at April 1, 2019. Contract assets consisted of the following at:
Progress
Unbilled
payments
Total
March 31, 2020
$
10,635,588
$
(6,130,967)
$
4,504,621
March 31, 2019
$
9,324,361
$
(4,933,529)
$
4,390,832</t>
  </si>
  <si>
    <t>INCOME TAXES</t>
  </si>
  <si>
    <t>NOTE 5 - INCOME TAXES
We account for income taxes under the provisions of FASB ASC 740, Income Taxes . The following table reflects income from continuing operations by location, and the provision for income taxes for the applicable fiscal years ended March 31:
2020
2019
U.S. operations
$
(403,419)
$
1,390,485
Foreign operations
(11,191)
133,548
(Loss) income before income taxes
(414,610)
1,524,033
Income tax (benefit) expense
(73,041)
423,357
Net (loss) income
$
(341,569)
$
1,100,676
The income tax expense consists of the following as of March 31:
2020
2019
Current:
Total Current
$
—
$
—
Deferred:
Federal
(26,328)
252,482
State
(46,713)
170,875
Total Deferred
$
(73,041)
$
423,357
Income tax (benefit) expense
$
(73,041)
$
423,357
Our fiscal 2020 and 2019 taxes were measured at the new lower U.S. statutory income tax rate of 21%. For the year ended March 31, 2020, the Company's tax benefit was driven by operating losses and certain permanent differences. A reconciliation between income taxes computed at the U.S. federal statutory rate to the actual tax expense for income taxes reported in the Consolidated Statements of Operations and Comprehensive (Loss) Income follows for fiscal years ended March 31:
2020
2019
U.S. statutory income tax
$
(87,068)
$
320,047
State income tax, net of federal benefit
(35,969)
63,933
Stock based compensation
(17,587)
30,497
Change in valuation allowance
9,340
(32,642)
Global intangible income tax
28,045
—
Other
30,198
41,522
Income tax (benefit) expense
$
(73,041)
$
423,357
Effective tax rate*
17.6
%
27.8
%
*Effective tax rate is calculated by dividing the income tax expense by income before income taxes.
The following table summarizes the components of deferred income tax assets and liabilities at March 31:
2020
2019
Deferred Tax Assets:
Compensation
$
341,900
$
334,090
AMT tax credits
76,186
60,841
Other items not currently deductible
88,090
94,207
Stock based compensation awards
213,854
224,975
Depreciation
68,486
—
Net operating loss carryforward
3,704,185
3,814,321
Valuation allowance
(1,710,616)
(1,701,276)
Total Deferred Tax Assets
$
2,782,085
$
2,827,158
Deferred Tax Liabilities:
Contract accounting methods
$
(666,605)
$
(751,723)
Depreciation
—
(71,089)
Total Deferred Tax Liabilities
$
(666,605)
$
(822,812)
Net Deferred Tax Asset
$
2,115,480
$
2,004,346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in deferred tax assets if they become realizable.
The valuation allowance on deferred tax assets was approximately $1.7 million at March 31, 2020 and 2019. We believe that it is more likely than not that the benefit from certain state and foreign NOL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
The following table summarizes carryforwards of net operating losses as of March 31, 2020:
Begins to
Amount
Expire:
Federal net operating losses
$
7,501,833
State net operating losses
$
27,392,814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 Accordingly, our ability to utilize certain carryforwards relating to 2006 and prior is limited. Our remaining pre‑2006 net operating losses total approximately $0.4 million. As such, at March 31, 2020, we have approximately $7.1 million of post‑2006 losses available for carryforward, without limitation. U.S. tax laws limit the time during which these carryforwards may be applied against future taxes. Therefore, we may not be able to take full advantage of these carryforwards for Federal or state income tax purposes.
We have not accrued any penalties with respect to uncertain tax positions. We file income tax returns in the U.S. federal jurisdiction and various U.S. state jurisdictions. Our foreign subsidiary files separate income tax returns in China, the foreign jurisdiction in which it is located. Tax years 2017 and forward remain open for examination. We recognize interest and penalties accrued related to income tax liabilities in selling, general and administrative expense in our Consolidated Statements of Operations and Comprehensive (Loss) Income.</t>
  </si>
  <si>
    <t>CAPITAL STOCK and EARNINGS PER SHARE</t>
  </si>
  <si>
    <t>NOTE 6 - CAPITAL STOCK and EARNINGS PER SHARE
Common Stock
We had 90,000,000 authorized shares of common stock at March 31, 2020 and March 31, 2019. There were 29,354,594 and 29,234,594 shares of common stock outstanding at March 31, 2020 and March 31, 2019, respectively.
Preferred Stock
We have 10,000,000 authorized shares of preferred stock and our board of directors has broad power to create one or more series of preferred stock and to designate the rights, preferences, privileges and limitations of the holders of such series. There were no shares of preferred stock outstanding at March 31, 2020 and 2019.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March 31,
March 31,
2020
2019
Basic EPS
Net (loss) income
$
(341,569)
$
1,100,676
Weighted average shares
29,258,692
28,878,780
Net (loss) income per share
$
(0.01)
$
0.04
Diluted EPS
Net (loss) income
$
(341,569)
$
1,100,676
Dilutive effect of stock options
—
1,414,890
Weighted average shares
29,258,692
30,293,670
Net (loss) income per share
$
(0.01)
$
0.04
All potential common stock equivalents that have an anti-dilutive effect (i.e. those that increase income per share or decrease loss per share) are excluded from the calculation of diluted EPS. For the fiscal year ended March 31, 2020, there were 2,966,000 of potentially anti-dilutive stock options, none of which were included in the EPS calculations above. All potential common stock equivalents that have an anti-dilutive effect (i.e. those that increase income per share or decrease loss per share) are excluded from the calculation of diluted EPS. For the year ended March 31, 2019 there were 221,000 of potential common stock equivalents that were out-of-the-money and were not included in the EPS calculations.</t>
  </si>
  <si>
    <t>STOCK-BASED COMPENSATION</t>
  </si>
  <si>
    <t>NOTE 7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n December 8, 2016. The 2016 Plan succeeds the 2006 Plan and applies to awards granted after the 2016 Plan’s adoption by the Company’s stockholders. We have designed the 2016 Plan to reflect our commitment to having best practices in both compensation and corporate governance.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At March 31, 2020, there were 1,474,000 shares available for grant under the 2016 Plan. The following table summarizes information about options granted during the two most recently completed fiscal years:
Weighted
Average
Weighted
Aggregate
Remaining
Number Of
Average
Intrinsic
Contractual Life
Options
Exercise Price
Value
(in years)
Outstanding at 3/31/2018
3,394,668
$
0.417
$
698,200
6.72
Granted
150,000
$
0.800
Exercised
(365,000)
$
0.271
Canceled
(241,668)
$
1.226
Outstanding at 3/31/2019
2,938,000
$
0.416
$
1,869,200
6.74
Exercised
(20,000)
0.360
Canceled
(2,000)
Outstanding at 3/31/2020
2,916,000
$
0.415
$
2,546,800
6.21
Vested or expected to vest at 3/31/2020
2,916,000
$
0.415
$
2,546,800
6.21
Exercisable and vested at 3/31/2020
2,916,000
$
0.415
$
2,546,800
6.21
The aggregate intrinsic value in the table above represents the total pre-tax intrinsic value (the difference between the closing stock price on the last trading day of the fourth quarter of fiscal 2020 and fiscal 2019 and the exercise price, multiplied by the number of in-the-money options) that would have been received by the option holders had all option holders exercised their options on March 31, 2020 and 2019. This amount changes based on the fair market value of the Company’s common stock.
At March 31, 2020, there was no remaining unrecognized compensation cost related to stock options. The maximum contractual term is ten years for option grants. Other information relating to stock options outstanding at March 31, 2020 is as follows:
Weighted
Average
Remaining
Weighted
Weighted
Options
Contractual
Average
Option
Average
Range of Exercise Prices:
Outstanding
Term
Exercise Price
Exercisable
Exercise Price
$0.01-$1.00
2,820,000
6.50
$
0.37
2,820,000
$
0.37
$1.01-$1.96
96,000
0.94
$
1.84
96,000
$
1.84
Totals
2,916,000
2,916,000
Restricted Stock Awards
On March 16, 2020 we granted a total of 100,000 shares of restricted stock under the 2016 Plan to the board of directors. The stock-based compensation expense of $111,000 for service-based restricted stock was measured at fair value on the date of grant based on the number of shares expected to vest and the quoted market price of the Company's common stock. The shares of restricted stock fully vest and cease to be subject to forfeiture on September 1, 2020, or approximately six months following the grant date. Each grantee must be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The aggregate fair value of the restricted stock expensed during the fiscal year ended March 31, 2020 was $9,250. At March 31, 2020 there was $101,750 of total unrecognized compensation cost related to the restricted stock awards.
On December 7, 2018 we granted a total of 100,000 shares of restricted stock under the 2016 Plan to the board of directors and a total of 25,000 of restricted stock to our executive officers. The stock-based compensation expense of $122,500 for service-based restricted stock was measured at fair value on the date of grant based on the number of shares expected to vest and the quoted market price of the Company’s common stock. The shares of restricted stock fully vest and cease to be subject to forfeiture on December 7, 2019, one year following the grant date. Each grantee must be serving as a director or executive office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The aggregate fair value of the restricted stock expensed during the fiscal year ended March 31, 2020 and 2019 was $81,667 and $40,833.
Issuer Purchase of Equity Securities
On March 15, 2019, Alexander Shen, our CEO, exercised options to purchase shares of the Company’s common stock, par value $0.0001 per share, pursuant to option awards previously granted to Mr. Shen under the Company’s 2016 Long-Term Incentive Plan. Pursuant to authorization from the Company’s Board of directors, the Company agreed to repurchase the resulting 209,556 shares of Common Stock issued to Mr. Shen pursuant to the option exercise at a negotiated price of $0.90 per share (which is equal to the average of the closing trading prices of the Common Stock on the OTC Markets for the five trading days ending March 13, 2019, the date on which the board of directors of the Company authorized the repurchase, less a discount of 10%), for an aggregate purchase price of approximately $188,600.</t>
  </si>
  <si>
    <t>CONCENTRATION OF CREDIT RISK</t>
  </si>
  <si>
    <t>NOTE 8 - CONCENTRATION OF CREDIT RISK
We maintain bank account balances, which, at times, may exceed insured limits. We have not experienced any losses with these accounts and believe that we are not exposed to any significant credit risk on cash.
At March 31, 2020, there were trade accounts receivable balances outstanding from three customers comprising 75% of the total trade receivables balance. The following table sets forth information as to trade accounts receivable from customers who accounted for more than 10% of our accounts receivable balance as of:
March 31, 2020
March 31, 2019
Customer
Dollars
Percent
Dollars
Percent
A
$
365,636
37
%
$
*
*
%
B
$
254,637
26
%
$
*
*
%
C
$
123,000
12
%
$
*
*
%
D
$
*
*
%
$
339,032
34
%
E
$
*
*
%
$
246,019
24
%
F
$
*
*
%
$
244,500
24
%
*less than 10% of total</t>
  </si>
  <si>
    <t>OTHER CURRENT ASSETS</t>
  </si>
  <si>
    <t>NOTE 9 - OTHER CURRENT ASSETS
Other current assets included the following as of March 31:
2020
2019
Payments advanced to suppliers
$
272,070
$
133,861
Prepaid insurance
250,073
203,601
Prepaid subscriptions
14,440
27,096
Prepaid taxes
420
31,707
Refundable AMT credits
22,748
60,841
Employee advances
18,173
15,380
Other
28,227
25,573
Total
$
606,151
$
498,059</t>
  </si>
  <si>
    <t>PROPERTY, PLANT AND EQUIPMENT, NET</t>
  </si>
  <si>
    <t>NOTE 10 - PROPERTY, PLANT AND EQUIPMENT, NET
Property, plant and equipment, net consisted of the following as of March 31:
2020
2019
Land
$
110,113
$
110,113
Building and improvements
3,249,577
3,249,577
Machinery equipment, furniture and fixtures
10,278,701
10,238,870
Equipment under finance leases
54,376
54,376
Total property, plant and equipment
13,692,767
13,652,936
Less: accumulated depreciation
(9,509,906)
(8,792,327)
Total property, plant and equipment, net
$
4,182,861
$
4,860,609</t>
  </si>
  <si>
    <t>ACCRUED EXPENSES</t>
  </si>
  <si>
    <t>NOTE 11 - ACCRUED EXPENSES
Accrued expenses included the following as of March 31:
2020
2019
Accrued compensation
$
383,555
$
284,651
Provision for claims settlement
495,000
—
Provision for contract losses
285,480
57,792
Accrued professional fees
279,657
267,309
Accrued project costs
76,059
118,929
Other
34,773
24,818
Total
$
1,554,524
$
753,499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si>
  <si>
    <t>DEBT</t>
  </si>
  <si>
    <t>NOTE 12 – DEBT
Long-term debt included the following as of March 31:
2020
2019
Berkshire Term Loan due January 2022
$
2,564,389
$
2,656,985
People’s Equipment Loan Facility due April 2021
—
1,606,953
Obligations under finance leases
22,460
33,411
Total debt
$
2,586,849
$
4,297,349
Less: debt issue costs unamortized
$
20,460
$
64,702
Total debt, net
$
2,566,389
$
4,232,647
Less: Current portion of long-term debt
$
109,829
$
822,105
Total long-term debt, net
$
2,456,560
$
3,410,542
The aggregate amounts of scheduled principal maturities of our debt are: 2021 - $109,829 and 2022 - $2,477,020.
Berkshire Bank Loan Facility
On December 21, 2016, TechPrecision, through Ranor, closed on a Loan Agreement, or the Berkshire Loan Agreement, with Berkshire Bank. Pursuant to the Berkshire Loan Agreement, Berkshire Bank made a term loan to Ranor in the amount of $2,850,000, or the Term Loan, and made available to Ranor a revolving line of credit in the amount of $1,000,000, or the Revolver Loan, and together with the Term Loan, collectively, the Berkshire Loans. The Berkshire Loans are secured by a first lien on all personal and real property of Ranor. Payments on the Term Loan began on January 20, 2017 and will be made in 60 monthly installments of $19,260 each, inclusive of interest at a fixed rate of 5.21% per annum, with all outstanding principal and accrued interest due and payable on December 20, 2021.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Advances under the Revolver Loan were originally subject to a borrowing base equal to the lesser of (A) $1,000,000 and (B) the sum of (i) 80% of eligible accounts receivable, and (ii) the lesser of (a) 25% of eligible raw material inventory and (b) $250,000. Advances made under the Revolver Loan originally bore interest at a variable rate equal to one-month LIBOR plus 275 basis points. Interest-only payments on advances made under the Revolver Loan will be payable monthly in arrears. Ranor’s obligations under the Berkshire Loan Agreement are guaranteed by TechPrecision. The Company pays, as consideration for the bank’s commitment to make advances under the Revolver Loan, a nonrefundable commitment fee equal to 0.25% per annum on the average daily difference between the amount of $1,000,000 and the aggregate amount of all advances made under the Revolver Loan as of each quarterly period.
On December 19, 2018, the Company entered into a Second Modification to Loan Agreement and First Modification and Allonge to Promissory Note with Berkshire Bank, or the Modification. The Modification amended and modified the Berkshire Loan Agreement, and the related Promissory Note dated December 20, 2016 made by Ranor in favor of Berkshire in the stated principal amount of $1,000,000. As of the date of the Modification, there were no amounts outstanding under the Revolver Loan. The maturity date of the Revolver Loan was originally December 20, 2018. Under the Modification, the maturity date of the Revolver Loan was extended until December 20, 2020. The Company paid $7,245 of expenses related to the execution of the Modification, which are classified as other noncurrent assets.
On December 23, 2019, TechPrecision, through Ranor, entered into a Third Modification to Loan Agreement, or the Third Modification, and an Amended and Restated Promissory Note with Berkshire Bank. Under the Third Modification, Ranor and Berkshire agreed to increase the maximum principal amount available under the Revolver Loan from $1,000,000 to $3,000,000. Advances under the Revolver Loan are now subject to the lesser of (a) $3,000,000 or (b) the sum of (i) 80% of eligible accounts receivable, plus (ii) the lesser of (x) 25% of Eligible Raw Material Inventory, and (y) $250,000, plus (iii) 50% of the Appraised Value of the Eligible Equipment. The loan agreement is available for refinancing existing indebtedness and for working capital and general corporate purposes. Additionally, the parties agreed to lower the interest rate on advances made under the Revolver Loan at a variable rate equal to the one-month LIBOR plus 225 basis points. The Third Modification contains customary LIBOR replacement provisions.
The Third Modification also excludes the balance of the Revolver Loan from the Loan-to-Value Ratio covenant calculations and excluded the Company's then-anticipated repayment of its obligations to People's Capital and Leasing Corp from the calculation of the financial covenants. The Company repaid People's in full in January 2020, and the debt service requirements related to the People's obligations was eliminated for purposes of the Debt Service Coverage Ratio covenant calculations and the debt service related to the People's financing was eliminated from covenant testing starting with the December 31, 2019 covenant test.
The Company paid $41,628 in costs related to the execution of the Third Modification, which are classified as other noncurrent assets. In fiscal 2020 we amortized $15,260 of deferred financing costs related to the initial term of our revolving line of credit. The maturity date of the Revolver Loan remains December 20, 2020, and all other material terms of the Loan Agreement and Line of Credit Note were unchanged. There were no amounts outstanding under the Revolver Loan at March 31, 2020 and March 31, 2019.
The Berkshire Loans may be accelerated upon the occurrence of an “Event of Default” (as defined in the Berkshire Loan Agreement). Events of Default include (i) the failure to pay any monthly installment payment before the tenth day following the due date of such payment; (ii) the failure of Ranor or TechPrecision to observe, perform or pay any obligations under the Berkshire Loan Agreement or any other obligation to Berkshire; (iii) the failure of Ranor or TechPrecision to pay any indebtedness in excess of $100,000 (other than the Berkshire Loans) when due; (iv) any representation or warranty of Ranor or TechPrecision in the Berkshire Loan Agreement and related documents, or the Loan Documents, being proven to have been incorrect, in any material respect, when made; (v) the failure of Ranor to discharge any attachment, levy or distraint on its property; (vi) any default by Ranor or TechPrecision under any of the collateral security documents executed in connection with the Berkshire Loan Agreement past any applicable grace period; (vii) the failure of Ranor or TechPrecision to file or pay taxes when due, unless such taxes are being contested in a manner permitted under the Loan Documents; (viii) a change in ownership or control of Ranor or change in management of Ranor where either the chief executive officer or chief financial officer as of December 21, 2016 is replaced without Berkshire Bank’s prior consent; (ix) Ranor or TechPrecision ceasing to do business as a going concern, making an assignment for the benefit of creditors, or commencing a bankruptcy or other similar insolvency proceeding; and (x) the entry of a judgment against Ranor or TechPrecision in excess of $150,000. Some of the Events of Default are subject to certain cure periods. Subject to the lapse of any applicable cure period, a default under the Berkshire Loans could cause the acceleration of all outstanding obligations under the Berkshire Loans.
Pursuant to the Berkshire Loan Agreement, the Company covenants to cause its balance sheet leverage to be less than or equal to 2.50 to 1.00 for the fiscal year ending March 31, 2019 and each fiscal year end thereafter. The Berkshire Loan Agreement also contains a covenant whereby the Company is required to maintain a debt service coverage ratio, or DSCR, of at least 1.2 to 1.0 during the term of the Berkshire Loans. The DSCR is measured at the end of each fiscal quarter of the Company. The Company was in compliance with all of the financial covenants at March 31, 2020 and March 31, 2019. Other unamortized debt issue costs at March 31, 2020 and March 31, 2019 were $20,460 and $32,982, respectively.
Ranor's annual capital expenditures cannot exceed $1,500,000 for the fiscal year ending March 31, 2020 and each fiscal year thereafter. The Berkshire Loan Agreement contains an additional covenant whereby Ranor is required to maintain a loan to value ratio of not greater than 0.75 to 1.00, to be measured by appraisal not more frequently than one time during each 365-day period.
Collateral securing the above obligations comprises all personal and real property of TechPrecision and Ranor, including cash, accounts receivable, inventories, equipment, and financial assets.
People’s Capital and Leasing Corp. Equipment Loan Facility
On April 26, 2016, TechPrecision, through Ranor, executed and closed a Master Loan and Security Agreement No. 4180, as supplemented with Schedule No. 001, or, together, the MLSA, with People’s. The MLSA is dated and became effective as of March 31, 2016. Loan proceeds were disbursed to Ranor on April 26, 2016. Pursuant to the MLSA, People’s loaned $3,011,648 to Ranor, or the People’s Loan. The People’s Loan was secured by a first lien on certain machinery and equipment of Ranor, or the Equipment Collateral. Payments on the People’s Loan were to be made in 60 monthly installments of $60,921 each, inclusive of interest at a fixed rate of 7.90% per annum. The first monthly installment payment was paid on May 26, 2016. A prepayment penalty applied during the first four years of the loan term. Ranor’s obligations under the MLSA were guaranteed by TechPrecision. The Company covenanted to maintain a DSCR of at least 1.5 to 1.0 during the term of the People’s Loan. The DSCR was measured at the end of each fiscal year of the Company. The People’s Loan was subjected to acceleration upon the occurrence of an “Event of Default” (as defined in the MLSA). Some of the Events of Default were subject to certain cure periods. The Company was in compliance with all of the financial covenants at March 31, 2019.
On October 4, 2016, TechPrecision and Ranor became committed to Schedule No. 002 to the MLSA, or Schedule 002. Pursuant to Schedule 002, People’s made an additional loan in the amount of $365,852, or the Additional People’s Loan, to Ranor upon the terms and conditions set forth in the MLSA and Schedule 002. Ranor was to repay the Additional People’s Loan in monthly installments of principal and interest of $7,399 over 60 months. The Additional People’s Loan was guaranteed by TechPrecision pursuant to the original Corporate Guaranty from TechPrecision in favor of People’s dated March 31, 2016. The Additional People’s Loan was secured by a security interest in certain machinery and equipment of Ranor as provided in Schedule 002.
On December 21, 2016, TechPrecision and Ranor closed on an Amendment to the MLSA, or the MLSA Amendment, with People’s. The MLSA Amendment, dated as of December 20, 2016, amended the definition of “Permitted Liens” under the MLSA to include the liens held by Berkshire Bank pursuant to the terms of the Berkshire Loan Agreement and to delete the reference to the liens held by a former creditor of the Company.
On January 16, 2020, TechPrecision through Ranor repaid in full Ranor's indebtedness under Schedule No. 002, to the MLSA. Upon the payment of approximately $147,000, which amount included a 1% prepayment penalty of approximately $1,400, all commitments under Schedule 002 to the MSLA were terminated, and People's discharged and released all guarantees and liens existing in connection with such loan, thereby terminating such loan agreement schedule.
On January 17, 2020, the Company, through Ranor, repaid in full Ranor's indebtedness under Schedule 001 to the MSLA. Upon the payment of approximately $936,000, which amount included a 1% prepayment penalty of approximately $9,200, all commitments under Schedule 001 to the MSLA were terminated, and People's discharged and released all guarantees and liens existing in connection with such loan, thereby terminating such loan agreement schedule. As all previously outstanding obligations under the MSLA have been satisfied in full, Ranor is no longer bound by any material terms of the MSLA.
In January 2020, the Company paid a prepayment penalty of $10,670 in the aggregate in connection with the debt termination, and we expensed unamortized debt issue costs of $31,720 during fiscal 2020.
Finance Lease
See Note 13 for information regarding our obligations under the finance lease.</t>
  </si>
  <si>
    <t>LEASES</t>
  </si>
  <si>
    <t>NOTE 13 - LEASES
Leases that are economically similar to the purchase of an asset are classified as finance leases. The leased, or right-of-use assets in finance lease arrangements are reported in net property, plant and equipment on our consolidated balance sheet. The following table lists our right-of-use assets and liabilities on our consolidated balance at:
March 31, 2020
Finance lease:
Property, plant and equipment
$
54,376
Accumulated depreciation
35,344
Net property, plant and equipment
$
19,032
Current portion of long-term debt
$
11,848
Long-term debt
$
10,612
Total finance lease liabilities
$
22,460
Future payments for our finance lease follows in years 2021 and 2022 will be $13,200 and $11,000, respectively. The amount representing finance lease interest is $1,740. In December 2019, we signed an operating lease for office space that expires in less than 12 months and is amortized on a straight line basis. Other supplemental information regarding our leases are contained in the following tables:
Components of lease expense for the period ended:
March 31, 2020
Operating lease amortization
$
2,860
Finance lease amortization
$
10,875
Finance lease interest
$
2,249
Weighted average lease term and discount rate at:
March 31, 2020
Lease term (years)
2.00
Lease rate
7.9
%
Supplemental cash flow information related to leases for the period ended:
March 31, 2020
Cash used in operating activities
$
5,109
Cash used in financing activities
$
10,951</t>
  </si>
  <si>
    <t>COMMITMENTS</t>
  </si>
  <si>
    <t>NOTE 14 - COMMITMENTS
Employment Agreements
We have employment agreements with each of our executive officers. Such agreements provide for minimum salary levels, adjusted annually, and incentive bonuses that are payable if specified company goals are attained. The aggregate commitment at March 31, 2020 for future executive salaries was approximately $0.5 million. The aggregate commitment at March 31, 2020 was approximately $0.4 million for accrued payroll, vacation and holiday pay for the remainder of our employees.
Purchase Commitments
As of March 31, 2020, we had $1.1 million in purchase obligations outstanding, which primarily consisted of contractual commitments to purchase new materials and supplies.
Retirement Benefits
Ranor has a defined contribution and savings plan that covers substantially all Ranor employees who have completed 90 days of service. Ranor retains the option to match employee contributions. The Company contributed $81,333 and $83,353 for the years ended March 31, 2020 and 2019, respectively.
Provision for claims settlement
On March 16, 2020, the Company reached an agreement to settle all outstanding claims for $495,000 related to a civil action brought by former employees for past wages claimed under a paid time-off program. The claim is to be paid within sixty days following Court approval of the settlement.</t>
  </si>
  <si>
    <t>SUBSEQUENT EVENTS</t>
  </si>
  <si>
    <t>NOTE 15 – SUBSEQUENT EVENTS
On May 8, 2020, the Company, through its wholly owned subsidiary Ranor, issued a promissory note evidencing an unsecured loan in the amount of $1,317,100 made to Ranor under the Paycheck Protection Program, or the PPP. The PPP was established under the Coronavirus Aid, Relief, and Economic Security Act, the CARES Act and is administered by the U.S. Small Business Administration, or the SBA. The loan to Ranor was made through Berkshire Bank. The Company received $1.3 million of proceeds on May 11, 2020.
The promissory note provides for an interest rate of 1.00% per year and matures two years after the issuance date. Principal and accrued interest are payable monthly in equal installments commencing on the date that is six months after the date funds are first disbursed on the loan and continuing through the maturity date, unless the Note is forgiven. To be available for loan forgiveness, the Note may only be used for payroll costs, costs related to certain group health care benefits and insurance premiums, rent payments, utility payments, mortgage interest payments and interest payments on any other debt obligation that existed before February 15, 2020.
At the end of March of 2020, the outbreak of coronavirus (COVID-19) had spread worldwide as a pandemic. The full extent of the outbreak, related business and travel restrictions and changes to social behavior intended to reduce its spread remain uncertain as the health crisis continues to evolve in the U.S. and abroad. The directives imposed by federal, state and local governments did not impair our ability to maintain operations during the fourth quarter of fiscal 2020 as the Company was designated an “Essential Service.” However, the pandemic has negatively affected the Company’s customers, suppliers and labor force, and with the changing conditions as a result of the COVID-19 outbreak, the impact on our operations and fiscal year 2021 financial results remains uncertain.</t>
  </si>
  <si>
    <t>BASIS OF PRESENTATION AND SIGNIFICANT ACCOUNTING POLICIES (Policies)</t>
  </si>
  <si>
    <t>Basis of Presentation and Consolidation</t>
  </si>
  <si>
    <t>Basis of Presentation and Consolidation - The accompanying consolidated financial statements include the accounts of TechPrecision, WCMC and Ranor. Intercompany transactions and balances have been eliminated in consolidation.</t>
  </si>
  <si>
    <t>Use of Estimates in the Preparation of Financial Statements</t>
  </si>
  <si>
    <t>Use of Estimates in the Preparation of Financial Statements - In preparing the consolidated financial statements in conformity with generally accepted accounting principles in the United States, or U.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t>
  </si>
  <si>
    <t>Cash and cash equivalents - Holdings of highly liquid investments with maturities of three months or less, when purchased, are considered to be cash equivalents. U.S.-based deposit and money market accounts are maintained in a large regional bank. Our China subsidiary also maintains a bank account in a large national bank in China subject to People’s Republic of China (PRC) banking regulations. Cash on deposit with this China-based bank was $1,423 and $8,606 at March 31, 2020 and 2019, respectively.</t>
  </si>
  <si>
    <t>Accounts receivable and allowance for doubtful accounts</t>
  </si>
  <si>
    <t>Accounts receivable and allowance for doubtful accounts - Accounts receivable are comprised of amounts billed and currently due from customers. Accounts receivable are amounts related to any unconditional right the Company has to receive consideration and are presented as accounts receivables in the consolidated balance sheets.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20 and 2019.</t>
  </si>
  <si>
    <t>Inventories - Work-in-process and raw materials are stated at the lower of cost or net realizable value. Cost is determined by the first-in, first-out (FIFO) method.</t>
  </si>
  <si>
    <t>Contract Assets</t>
  </si>
  <si>
    <t>Contract Assets - Contract assets represent the Company’s rights to consideration for work completed but not billed as of the reporting date when the right to payment is not just subject to the passage of time. The amount of contract assets recorded in the consolidated balance sheet reflects revenue recognized on contracts less associated advances and progress billings. These amounts are billed in accordance with the agreed-upon contract terms or upon achievement of contract milestones.</t>
  </si>
  <si>
    <t>Property, plant and equipment, net -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in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machinery and equipment, costs and related accumulated depreciation are eliminated and gains or losses are recognized in the statement of operations.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No. 360, Property, Plant &amp; Equipment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t>
  </si>
  <si>
    <t>Debt Issuance Costs</t>
  </si>
  <si>
    <t>Debt Issuance Costs - Costs incurred in connection with obtaining financing for long-term debt are capitalized and presented as a reduction of the carrying amount of the related debt. Costs incurred in connection with obtaining financing for revolving credit facilities and lines of credit are capitalized and presented as other noncurrent assets. Loan acquisition costs are being amortized using the effective interest method over the term of the loan.</t>
  </si>
  <si>
    <t>Contract Liabilities</t>
  </si>
  <si>
    <t>Contract Liabilities - Contract liabilities are comprised of advance payments, billings in excess of revenues, and deferred revenue amounts. Such advances are not generally considered a significant financing component because they are utilized to pay for contract costs within a one year period. Contract liability amounts are recognized as revenue once control over the underlying performance obligation has transferred to the customer.</t>
  </si>
  <si>
    <t>Fair Value Measurements</t>
  </si>
  <si>
    <t>Fair Value Measurements - We account for fair value of financial instruments in accordance with ASC No. 820, Fair Value Measurement (ASC 820),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inancial Accounting Standards Board, or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t>
  </si>
  <si>
    <t>Revenue Recognition</t>
  </si>
  <si>
    <t>Revenue Recognition - Effective April 1, 2018, the Company adopted the requirements of Accounting Standards Update (ASU) 2014‑09, Revenue from Contracts with Customers (Topic 606), or ASC 606, and related amendments .
ASC 606 sets forth five steps for revenue recognition: identification of the contract, identification of any separate performance obligations in the contracts, determination of the transaction price, allocation of the transaction price to separate performance obligations, and revenue recognition when performance obligations are satisfied.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0 and 2019, net cumulative catch-up adjustments were not material. No individual adjustment was material to the Company’s consolidated statements of operations and comprehensive income for the fiscal year ended March 31, 2020 and 2019.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comprehensive (loss) income, and are not considered a performance obligation to our customers.</t>
  </si>
  <si>
    <t>Contract Estimates</t>
  </si>
  <si>
    <t>Contract Estimates - In estimating contract costs, the Company takes into consideration a number of assumptions and estimates regarding risks related to technical requirements and scheduling. Management performs periodic reviews of the contracts to evaluate the underlying risks. Profit margin on any given project could increase if the Company is able to mitigate and retire such risks. Conversely, if the Company is not able to properly manage these risks, cost estimates may increase, resulting in a lower profit margin, or potentially, contract loss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t>
  </si>
  <si>
    <t>Selling, general and administrative -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for the fiscal years ended March 31:
2020
2019
Salaries and related expenses
$
1,511,620
$
1,598,555
Professional fees
826,140
713,461
Other general and administrative
447,726
434,527
Total Selling, General and Administrative
$
2,785,486
$
2,746,543</t>
  </si>
  <si>
    <t>Stock-based Compensation</t>
  </si>
  <si>
    <t>Stock-based Compensation - Stock-based compensation represents the cost related to stock based awards granted to our board of directors and employees. We measure stock-based compensation cost at the grant date based on the estimated fair value of the award and recognize the cost as expense on a straight-line basis over the requisite service period. We estimate the fair value of stock options using a Black-Scholes valuation model. Stock-based compensation included in selling, general and administrative expense amounted to $90,917 and $137,352 for the fiscal years ended March 31, 2020 and 2019, respectively. See Note 7 for additional disclosures related to stock based compensation.</t>
  </si>
  <si>
    <t>Net (Loss) Income per Share of Common Stock</t>
  </si>
  <si>
    <t>Net (Loss) Income per Share of Common Stock - Basic net (loss) income per common share is computed by dividing net (loss) income by the weighted average number of shares outstanding during the year. Diluted net (loss) income per common share is calculated using net (loss) income divided by diluted weighted-average shares. Diluted weighted-average shares include weighted-average shares outstanding plus the dilutive effect of convertible preferred stock and stock options calculated using the treasury stock method. See Note 6 for additional disclosures related to net (loss) income per share.</t>
  </si>
  <si>
    <t>Foreign currency translation</t>
  </si>
  <si>
    <t>Foreign currency translation - The majority of our business is transacted in U.S. dollars; however, the functional currency of our subsidiary in China is the local currency, the Chinese Yuan Renminbi. In accordance with ASC No. 830, Foreign Currency Matters (ASC 830), foreign currency translation adjustments of subsidiaries operating outside the United States are accumulated in other comprehensive income, a separate component of equity. Foreign currency transaction gains and losses are recognized in the determination of net income, and were not material for each of the reportable periods.</t>
  </si>
  <si>
    <t>Income Taxes</t>
  </si>
  <si>
    <t>Income Taxes - In accordance with ASC No. 740, Income Taxes (ASC 740),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BASIS OF PRESENTATION AND SIGNIFICANT ACCOUNTING POLICIES (Tables)</t>
  </si>
  <si>
    <t>Schedule of selling, general, and administrative expenses</t>
  </si>
  <si>
    <t>2020
2019
Salaries and related expenses
$
1,511,620
$
1,598,555
Professional fees
826,140
713,461
Other general and administrative
447,726
434,527
Total Selling, General and Administrative
$
2,785,486
$
2,746,543</t>
  </si>
  <si>
    <t>REVENUE (Tables)</t>
  </si>
  <si>
    <t>Schedule of net sales on a disaggregated basis by market and contract type</t>
  </si>
  <si>
    <t>The Company’s contract portfolio is comprised of fixed-price contracts and provide for product type sales only. The following table presents net sales on a disaggregated basis by market and contract type:
Net Sales by market
Defense
Energy
Industrial
Totals
Year ended March 31, 2020
$
13,367,764
$
595,076
$
2,044,448
$
16,007,288
Year ended March 31, 2019
$
14,036,638
$
2,403,732
$
262,188
$
16,702,558
Net Sales by contract type
Over-time
Point-in-time
Totals
Year ended March 31, 2020
$
12,637,728
$
3,369,560
$
16,007,288
Year ended March 31, 2019
$
15,771,213
$
931,345
$
16,702,558
Progress
Unbilled
payments
Total
March 31, 2020
$
10,635,588
$
(6,130,967)
$
4,504,621
March 31, 2019
$
9,324,361
$
(4,933,529)
$
4,390,832</t>
  </si>
  <si>
    <t>Sales [Member]</t>
  </si>
  <si>
    <t>Schedule of revenues from customers who accounted for more than 10% of our net sales</t>
  </si>
  <si>
    <t>2020
2019
Customer
Amount
Percent
Amount
Percent
Customer A
$
3,558,477
22
%
$
3,196,625
19
%
Customer B
$
2,758,957
17
%
$
*
*
%
Customer C
$
2,063,409
13
%
$
3,223,967
19
%
Customer D
$
*
*
%
$
5,332,515
32
%
Customer E
$
1,835,362
11
%
$
*
*
%
*Less than 10% of total</t>
  </si>
  <si>
    <t>INCOME TAXES (Tables)</t>
  </si>
  <si>
    <t>Schedule of income (loss) from continuing operations by location</t>
  </si>
  <si>
    <t>2020
2019
U.S. operations
$
(403,419)
$
1,390,485
Foreign operations
(11,191)
133,548
(Loss) income before income taxes
(414,610)
1,524,033
Income tax (benefit) expense
(73,041)
423,357
Net (loss) income
$
(341,569)
$
1,100,676</t>
  </si>
  <si>
    <t>Schedule of components of income tax benefit</t>
  </si>
  <si>
    <t>2020
2019
Current:
Total Current
$
—
$
—
Deferred:
Federal
(26,328)
252,482
State
(46,713)
170,875
Total Deferred
$
(73,041)
$
423,357
Income tax (benefit) expense
$
(73,041)
$
423,357</t>
  </si>
  <si>
    <t>Schedule of reconciliation between federal statutory income tax rate and effective income tax rate</t>
  </si>
  <si>
    <t>2020
2019
U.S. statutory income tax
$
(87,068)
$
320,047
State income tax, net of federal benefit
(35,969)
63,933
Stock based compensation
(17,587)
30,497
Change in valuation allowance
9,340
(32,642)
Global intangible income tax
28,045
—
Other
30,198
41,522
Income tax (benefit) expense
$
(73,041)
$
423,357
Effective tax rate*
17.6
%
27.8
%
*Effective tax rate is calculated by dividing the income tax expense by income before income taxes.</t>
  </si>
  <si>
    <t>Summary of the components of deferred income tax assets and liabilities</t>
  </si>
  <si>
    <t>2020
2019
Deferred Tax Assets:
Compensation
$
341,900
$
334,090
AMT tax credits
76,186
60,841
Other items not currently deductible
88,090
94,207
Stock based compensation awards
213,854
224,975
Depreciation
68,486
—
Net operating loss carryforward
3,704,185
3,814,321
Valuation allowance
(1,710,616)
(1,701,276)
Total Deferred Tax Assets
$
2,782,085
$
2,827,158
Deferred Tax Liabilities:
Contract accounting methods
$
(666,605)
$
(751,723)
Depreciation
—
(71,089)
Total Deferred Tax Liabilities
$
(666,605)
$
(822,812)
Net Deferred Tax Asset
$
2,115,480
$
2,004,346</t>
  </si>
  <si>
    <t>Summary of carryforwards of net operating losses</t>
  </si>
  <si>
    <t>Begins to
Amount
Expire:
Federal net operating losses
$
7,501,833
State net operating losses
$
27,392,814</t>
  </si>
  <si>
    <t>CAPITAL STOCK and EARNINGS PER SHARE (Tables)</t>
  </si>
  <si>
    <t>Schedule of basic and diluted earnings per share computations</t>
  </si>
  <si>
    <t>March 31,
March 31,
2020
2019
Basic EPS
Net (loss) income
$
(341,569)
$
1,100,676
Weighted average shares
29,258,692
28,878,780
Net (loss) income per share
$
(0.01)
$
0.04
Diluted EPS
Net (loss) income
$
(341,569)
$
1,100,676
Dilutive effect of stock options
—
1,414,890
Weighted average shares
29,258,692
30,293,670
Net (loss) income per share
$
(0.01)
$
0.04</t>
  </si>
  <si>
    <t>STOCK-BASED COMPENSATION (Tables)</t>
  </si>
  <si>
    <t>Schedule of options</t>
  </si>
  <si>
    <t>Weighted
Average
Weighted
Aggregate
Remaining
Number Of
Average
Intrinsic
Contractual Life
Options
Exercise Price
Value
(in years)
Outstanding at 3/31/2018
3,394,668
$
0.417
$
698,200
6.72
Granted
150,000
$
0.800
Exercised
(365,000)
$
0.271
Canceled
(241,668)
$
1.226
Outstanding at 3/31/2019
2,938,000
$
0.416
$
1,869,200
6.74
Exercised
(20,000)
0.360
Canceled
(2,000)
Outstanding at 3/31/2020
2,916,000
$
0.415
$
2,546,800
6.21
Vested or expected to vest at 3/31/2020
2,916,000
$
0.415
$
2,546,800
6.21
Exercisable and vested at 3/31/2020
2,916,000
$
0.415
$
2,546,800
6.21</t>
  </si>
  <si>
    <t>Schedule of exercise price range</t>
  </si>
  <si>
    <t>Weighted
Average
Remaining
Weighted
Weighted
Options
Contractual
Average
Option
Average
Range of Exercise Prices:
Outstanding
Term
Exercise Price
Exercisable
Exercise Price
$0.01-$1.00
2,820,000
6.50
$
0.37
2,820,000
$
0.37
$1.01-$1.96
96,000
0.94
$
1.84
96,000
$
1.84
Totals
2,916,000
2,916,000</t>
  </si>
  <si>
    <t>CONCENTRATION OF CREDIT RISK (Tables)</t>
  </si>
  <si>
    <t>Accounts Receivable</t>
  </si>
  <si>
    <t>Concentration of credit risk and major customers</t>
  </si>
  <si>
    <t>March 31, 2020
March 31, 2019
Customer
Dollars
Percent
Dollars
Percent
A
$
365,636
37
%
$
*
*
%
B
$
254,637
26
%
$
*
*
%
C
$
123,000
12
%
$
*
*
%
D
$
*
*
%
$
339,032
34
%
E
$
*
*
%
$
246,019
24
%
F
$
*
*
%
$
244,500
24
%
*less than 10% of total</t>
  </si>
  <si>
    <t>OTHER CURRENT ASSETS (Tables)</t>
  </si>
  <si>
    <t>Schedule of other current assets</t>
  </si>
  <si>
    <t>Other current assets included the following as of March 31:
2020
2019
Payments advanced to suppliers
$
272,070
$
133,861
Prepaid insurance
250,073
203,601
Prepaid subscriptions
14,440
27,096
Prepaid taxes
420
31,707
Refundable AMT credits
22,748
60,841
Employee advances
18,173
15,380
Other
28,227
25,573
Total
$
606,151
$
498,059</t>
  </si>
  <si>
    <t>PROPERTY, PLANT AND EQUIPMENT, NET (Tables)</t>
  </si>
  <si>
    <t>Schedule of components of property, plant and equipment, net</t>
  </si>
  <si>
    <t>Property, plant and equipment, net consisted of the following as of March 31:
2020
2019
Land
$
110,113
$
110,113
Building and improvements
3,249,577
3,249,577
Machinery equipment, furniture and fixtures
10,278,701
10,238,870
Equipment under finance leases
54,376
54,376
Total property, plant and equipment
13,692,767
13,652,936
Less: accumulated depreciation
(9,509,906)
(8,792,327)
Total property, plant and equipment, net
$
4,182,861
$
4,860,609</t>
  </si>
  <si>
    <t>ACCRUED EXPENSES (Tables)</t>
  </si>
  <si>
    <t>Schedule of accrued expenses</t>
  </si>
  <si>
    <t>Accrued expenses included the following as of March 31:
2020
2019
Accrued compensation
$
383,555
$
284,651
Provision for claims settlement
495,000
—
Provision for contract losses
285,480
57,792
Accrued professional fees
279,657
267,309
Accrued project costs
76,059
118,929
Other
34,773
24,818
Total
$
1,554,524
$
753,499</t>
  </si>
  <si>
    <t>DEBT (Tables)</t>
  </si>
  <si>
    <t>Schedule of outstanding debt obligations</t>
  </si>
  <si>
    <t>Long-term debt included the following as of March 31:
2020
2019
Berkshire Term Loan due January 2022
$
2,564,389
$
2,656,985
People’s Equipment Loan Facility due April 2021
—
1,606,953
Obligations under finance leases
22,460
33,411
Total debt
$
2,586,849
$
4,297,349
Less: debt issue costs unamortized
$
20,460
$
64,702
Total debt, net
$
2,566,389
$
4,232,647
Less: Current portion of long-term debt
$
109,829
$
822,105
Total long-term debt, net
$
2,456,560
$
3,410,542</t>
  </si>
  <si>
    <t>LEASES (Tables)</t>
  </si>
  <si>
    <t>Schedule of Right of use assets and liabilities</t>
  </si>
  <si>
    <t>March 31, 2020
Finance lease:
Property, plant and equipment
$
54,376
Accumulated depreciation
35,344
Net property, plant and equipment
$
19,032
Current portion of long-term debt
$
11,848
Long-term debt
$
10,612
Total finance lease liabilities
$
22,460</t>
  </si>
  <si>
    <t>Schedule of Supplemental Information of leases</t>
  </si>
  <si>
    <t>Components of lease expense for the period ended:
March 31, 2020
Operating lease amortization
$
2,860
Finance lease amortization
$
10,875
Finance lease interest
$
2,249
Weighted average lease term and discount rate at:
March 31, 2020
Lease term (years)
2.00
Lease rate
7.9
%</t>
  </si>
  <si>
    <t>Schedule of Supplemental Cash flow information</t>
  </si>
  <si>
    <t>Supplemental cash flow information related to leases for the period ended:
March 31, 2020
Cash used in operating activities
$
5,109
Cash used in financing activities
$
10,951</t>
  </si>
  <si>
    <t>BASIS OF PRESENTATION AND SIGNIFICANT ACCOUNTING POLICIES - Cash, Accounts Receivables, and PP&amp;E (Details) - USD ($)</t>
  </si>
  <si>
    <t>Cash deposit with a large national China-based bank</t>
  </si>
  <si>
    <t>Machinery and equipment | Minimum</t>
  </si>
  <si>
    <t>Estimated useful lives</t>
  </si>
  <si>
    <t>5 years</t>
  </si>
  <si>
    <t>Machinery and equipment | Maximum</t>
  </si>
  <si>
    <t>15 years</t>
  </si>
  <si>
    <t>Buildings</t>
  </si>
  <si>
    <t>30 years</t>
  </si>
  <si>
    <t>Leasehold improvements | Minimum</t>
  </si>
  <si>
    <t>2 years</t>
  </si>
  <si>
    <t>Leasehold improvements | Maximum</t>
  </si>
  <si>
    <t>BASIS OF PRESENTATION AND SIGNIFICANT ACCOUNTING POLICIES - Derivatives, R&amp;D, SG&amp;A, Stock Based Compensation (Details) - USD ($)</t>
  </si>
  <si>
    <t>Selling, General, and Administrative</t>
  </si>
  <si>
    <t>Salaries and related expenses</t>
  </si>
  <si>
    <t>Professional fees</t>
  </si>
  <si>
    <t>Other general and administrative</t>
  </si>
  <si>
    <t>Total Selling, General and Administrative</t>
  </si>
  <si>
    <t>Stock Based Compensation</t>
  </si>
  <si>
    <t>Stock based compensation cost</t>
  </si>
  <si>
    <t>REVENUE - Disaggregated Basis (Details) - USD ($)</t>
  </si>
  <si>
    <t>Revenue from Contract with Customer, Including Assessed Tax</t>
  </si>
  <si>
    <t>Over-time</t>
  </si>
  <si>
    <t>Point-in-time</t>
  </si>
  <si>
    <t>Defense</t>
  </si>
  <si>
    <t>Energy</t>
  </si>
  <si>
    <t>Industrial</t>
  </si>
  <si>
    <t>REVENUE - Net Sales from Customers (Details) - USD ($)</t>
  </si>
  <si>
    <t>Revenues</t>
  </si>
  <si>
    <t>Customer A | Sales Revenue, Net</t>
  </si>
  <si>
    <t>Concentration risk percentage</t>
  </si>
  <si>
    <t>22.00%</t>
  </si>
  <si>
    <t>19.00%</t>
  </si>
  <si>
    <t>Customer B | Sales Revenue, Net</t>
  </si>
  <si>
    <t>17.00%</t>
  </si>
  <si>
    <t>Customer C | Sales Revenue, Net</t>
  </si>
  <si>
    <t>13.00%</t>
  </si>
  <si>
    <t>Customer D | Sales Revenue, Net</t>
  </si>
  <si>
    <t>32.00%</t>
  </si>
  <si>
    <t>Customer E | Sales Revenue, Net</t>
  </si>
  <si>
    <t>11.00%</t>
  </si>
  <si>
    <t>REVENUE - Contract Assets and Contract Liabilities (Details) - USD ($)</t>
  </si>
  <si>
    <t>Unbilled</t>
  </si>
  <si>
    <t>Less: Progress payments</t>
  </si>
  <si>
    <t>REVENUE - Additional information (Details) $ in Millions</t>
  </si>
  <si>
    <t>Mar. 31, 2020USD ($)</t>
  </si>
  <si>
    <t>Revenue, Remaining Performance Obligation, Amount</t>
  </si>
  <si>
    <t>Revenue Remaining Performance Obligation Completed Less Than 50</t>
  </si>
  <si>
    <t>Revenue, Remaining Performance Obligation, Percentage</t>
  </si>
  <si>
    <t>50.00%</t>
  </si>
  <si>
    <t>Revenue Recognized By Contract Liabilities</t>
  </si>
  <si>
    <t>INCOME TAXES - Income Tax Benefit and Reconciliation to Federal Statutory Tax Rate (Details) - USD ($)</t>
  </si>
  <si>
    <t>(Loss) income before income taxes</t>
  </si>
  <si>
    <t>Current</t>
  </si>
  <si>
    <t>Total Current</t>
  </si>
  <si>
    <t>Deferred</t>
  </si>
  <si>
    <t>Federal</t>
  </si>
  <si>
    <t>State</t>
  </si>
  <si>
    <t>Total Deferred</t>
  </si>
  <si>
    <t>U.S. operations</t>
  </si>
  <si>
    <t>Foreign operations</t>
  </si>
  <si>
    <t>INCOME TAXES - U.S. Federal Statutory Rate To Actual Tax Benefit For Income Taxes (Details) - USD ($)</t>
  </si>
  <si>
    <t>U.S. statutory income tax</t>
  </si>
  <si>
    <t>State income tax, net of federal benefit</t>
  </si>
  <si>
    <t>Change in valuation allowance</t>
  </si>
  <si>
    <t>Global intangible income tax</t>
  </si>
  <si>
    <t>Other</t>
  </si>
  <si>
    <t>Effective tax rate</t>
  </si>
  <si>
    <t>17.60%</t>
  </si>
  <si>
    <t>27.80%</t>
  </si>
  <si>
    <t>INCOME TAXES - Deferred Taxes (Details) - USD ($)</t>
  </si>
  <si>
    <t>Deferred Tax Assets:</t>
  </si>
  <si>
    <t>Compensation</t>
  </si>
  <si>
    <t>AMT tax credits</t>
  </si>
  <si>
    <t>Other items not currently deductible</t>
  </si>
  <si>
    <t>Stock based compensation awards</t>
  </si>
  <si>
    <t>Net operating loss carryforward</t>
  </si>
  <si>
    <t>Valuation allowance</t>
  </si>
  <si>
    <t>Total Deferred Tax Assets</t>
  </si>
  <si>
    <t>Deferred Tax Liabilities:</t>
  </si>
  <si>
    <t>Contract accounting methods</t>
  </si>
  <si>
    <t>Total Deferred Tax Liabilities</t>
  </si>
  <si>
    <t>Net Deferred Tax Asset</t>
  </si>
  <si>
    <t>INCOME TAXES - Additional Information (Details) - USD ($)</t>
  </si>
  <si>
    <t>Deferred Tax Assets, Valuation Allowance</t>
  </si>
  <si>
    <t>Percentage of statutory income tax rate</t>
  </si>
  <si>
    <t>21.00%</t>
  </si>
  <si>
    <t>INCOME TAXES - Carryforwards and Unrecognized Tax Benefits (Details)</t>
  </si>
  <si>
    <t>Tax Years 2007 To Current Member</t>
  </si>
  <si>
    <t>Carryforwards of net operating losses and tax credits</t>
  </si>
  <si>
    <t>Net operating losses</t>
  </si>
  <si>
    <t>Ranor, Inc. | Tax Years 2006 And Prior Member</t>
  </si>
  <si>
    <t>CAPITAL STOCK and EARNINGS PER SHARE (Details) - USD ($)</t>
  </si>
  <si>
    <t>Basic EPS:</t>
  </si>
  <si>
    <t>Weighted average shares</t>
  </si>
  <si>
    <t>Net (loss) income per share</t>
  </si>
  <si>
    <t>Diluted EPS:</t>
  </si>
  <si>
    <t>Dilutive effect of stock options</t>
  </si>
  <si>
    <t>Antidilutive securities excluded from computation of earnings per share amount (in shares)</t>
  </si>
  <si>
    <t>CAPITAL STOCK and EARNINGS PER SHARE - Additional Information (Details)</t>
  </si>
  <si>
    <t>Mar. 31, 2020seriesshares</t>
  </si>
  <si>
    <t>Mar. 31, 2019shares</t>
  </si>
  <si>
    <t>EARNINGS PER SHARE (EPS)</t>
  </si>
  <si>
    <t>Number of authorized common shares</t>
  </si>
  <si>
    <t>Number of outstanding common shares</t>
  </si>
  <si>
    <t>Preferred stock, shares authorized</t>
  </si>
  <si>
    <t>Number of series of preferred stock | series</t>
  </si>
  <si>
    <t>Shares of preferred stock outstanding</t>
  </si>
  <si>
    <t>STOCK-BASED COMPENSATION - Stock Option Activity (Details) - USD ($)</t>
  </si>
  <si>
    <t>Mar. 31, 2018</t>
  </si>
  <si>
    <t>Number Of Options</t>
  </si>
  <si>
    <t>Outstanding at the beginning of the period (in shares)</t>
  </si>
  <si>
    <t>Granted (in shares)</t>
  </si>
  <si>
    <t>Exercised (in shares)</t>
  </si>
  <si>
    <t>Cancel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Cancel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Value</t>
  </si>
  <si>
    <t>Vested or expected to vest at the end of the period</t>
  </si>
  <si>
    <t>Exercisable and vested at the end of the period</t>
  </si>
  <si>
    <t>Weighted Average Remaining Contractual Life (in years)</t>
  </si>
  <si>
    <t>Outstanding at the end of the period</t>
  </si>
  <si>
    <t>6 years 2 months 16 days</t>
  </si>
  <si>
    <t>6 years 8 months 27 days</t>
  </si>
  <si>
    <t>6 years 8 months 19 days</t>
  </si>
  <si>
    <t>STOCK-BASED COMPENSATION - Stock Options Outstanding By Exercise Price (Details)</t>
  </si>
  <si>
    <t>Mar. 31, 2020$ / sharesshares</t>
  </si>
  <si>
    <t>Stock Based Compensation By Exercise Price Range</t>
  </si>
  <si>
    <t>Options Outstanding | shares</t>
  </si>
  <si>
    <t>Options Exercisable | shares</t>
  </si>
  <si>
    <t>Range One</t>
  </si>
  <si>
    <t>Exercise Price, Lower Range</t>
  </si>
  <si>
    <t>Exercise Price, Upper Range</t>
  </si>
  <si>
    <t>Options Outstanding, Weighted Average Remaining Contractual Term</t>
  </si>
  <si>
    <t>6 years 6 months</t>
  </si>
  <si>
    <t>Options Outstanding, Weighted Average Exercise Price</t>
  </si>
  <si>
    <t>Options Exercisable, Weighted Average Exercise Price</t>
  </si>
  <si>
    <t>Range Two</t>
  </si>
  <si>
    <t>11 months 9 days</t>
  </si>
  <si>
    <t>STOCK-BASED COMPENSATION - Additional Information (Details) - USD ($)</t>
  </si>
  <si>
    <t>Mar. 16, 2020</t>
  </si>
  <si>
    <t>Mar. 15, 2019</t>
  </si>
  <si>
    <t>Dec. 07, 2018</t>
  </si>
  <si>
    <t>Share based compensation</t>
  </si>
  <si>
    <t>Share-based Compensation Arrangement by Share-based Payment Award, Fair Value Assumptions, Expected Term</t>
  </si>
  <si>
    <t>Unrecognized compensation cost related to stock options</t>
  </si>
  <si>
    <t>Maximum contractual term (in years)</t>
  </si>
  <si>
    <t>Negotiated price</t>
  </si>
  <si>
    <t>Restricted Stock [Member]</t>
  </si>
  <si>
    <t>Granted a total of shares of restricted stock</t>
  </si>
  <si>
    <t>Total unrecognized compensation cost related to restricted stock awards</t>
  </si>
  <si>
    <t>2016 Plan</t>
  </si>
  <si>
    <t>Shares reserved</t>
  </si>
  <si>
    <t>Number of shares of common stock</t>
  </si>
  <si>
    <t>Shares available for grant</t>
  </si>
  <si>
    <t>Maximum</t>
  </si>
  <si>
    <t>10 years</t>
  </si>
  <si>
    <t>Director [Member] | Restricted Stock [Member]</t>
  </si>
  <si>
    <t>Executive Officers | Restricted Stock [Member]</t>
  </si>
  <si>
    <t>Chief Executive Officer</t>
  </si>
  <si>
    <t>Stock repurchase shares</t>
  </si>
  <si>
    <t>Common stock repurchase During Period at Discount Percentage</t>
  </si>
  <si>
    <t>0.70%</t>
  </si>
  <si>
    <t>Aggregate purchase price</t>
  </si>
  <si>
    <t>CONCENTRATION OF CREDIT RISK (Details) - USD ($)</t>
  </si>
  <si>
    <t>Accounts Receivable | Customer Concentration Risk | Customer A</t>
  </si>
  <si>
    <t>37.00%</t>
  </si>
  <si>
    <t>Accounts Receivable | Customer Concentration Risk | Customer B</t>
  </si>
  <si>
    <t>26.00%</t>
  </si>
  <si>
    <t>Accounts Receivable | Customer Concentration Risk | Customer C</t>
  </si>
  <si>
    <t>12.00%</t>
  </si>
  <si>
    <t>Accounts Receivable | Customer Concentration Risk | Customer D</t>
  </si>
  <si>
    <t>34.00%</t>
  </si>
  <si>
    <t>Accounts Receivable | Customer Concentration Risk | Customer E</t>
  </si>
  <si>
    <t>24.00%</t>
  </si>
  <si>
    <t>Accounts Receivable | Customer Concentration Risk | Customer F</t>
  </si>
  <si>
    <t>Trade Receivables</t>
  </si>
  <si>
    <t>75.00%</t>
  </si>
  <si>
    <t>OTHER CURRENT ASSETS (Details) - USD ($)</t>
  </si>
  <si>
    <t>Payments advanced to suppliers</t>
  </si>
  <si>
    <t>Prepaid insurance</t>
  </si>
  <si>
    <t>Prepaid subscriptions</t>
  </si>
  <si>
    <t>Prepaid taxes</t>
  </si>
  <si>
    <t>Refundable AMT credits</t>
  </si>
  <si>
    <t>Employee advances</t>
  </si>
  <si>
    <t>PROPERTY, PLANT AND EQUIPMENT, NET (Details) - USD ($)</t>
  </si>
  <si>
    <t>Property, Plant and Equipment, Net</t>
  </si>
  <si>
    <t>Total property, plant and equipment</t>
  </si>
  <si>
    <t>Less: accumulated depreciation</t>
  </si>
  <si>
    <t>Net property, plant and equipment</t>
  </si>
  <si>
    <t>Land</t>
  </si>
  <si>
    <t>Building and improvements</t>
  </si>
  <si>
    <t>Machinery equipment, furniture and fixtures</t>
  </si>
  <si>
    <t>Equipment under finance leases</t>
  </si>
  <si>
    <t>ACCRUED EXPENSES (Details) - USD ($)</t>
  </si>
  <si>
    <t>Accrued compensation</t>
  </si>
  <si>
    <t>Provision for contract losses</t>
  </si>
  <si>
    <t>Accrued professional fees</t>
  </si>
  <si>
    <t>Accrued project costs</t>
  </si>
  <si>
    <t>DEBT - Long-term Debt (Details) - USD ($)</t>
  </si>
  <si>
    <t>Long-term Debt</t>
  </si>
  <si>
    <t>Total debt</t>
  </si>
  <si>
    <t>Less: debt issue costs unamortized</t>
  </si>
  <si>
    <t>Total debt, net</t>
  </si>
  <si>
    <t>Less: Current portion of long-term debt</t>
  </si>
  <si>
    <t>Long-term debt</t>
  </si>
  <si>
    <t>Berkshire Term Loan due January 2022</t>
  </si>
  <si>
    <t>People's Equipment Loan Facility due April 2021</t>
  </si>
  <si>
    <t>Obligations under finance leases</t>
  </si>
  <si>
    <t>DEBT - Berkshire Bank &amp; Trust Company Loan Facility (Details)</t>
  </si>
  <si>
    <t>Dec. 23, 2019USD ($)</t>
  </si>
  <si>
    <t>Dec. 19, 2018USD ($)</t>
  </si>
  <si>
    <t>Dec. 21, 2016USD ($)</t>
  </si>
  <si>
    <t>Mar. 31, 2019USD ($)</t>
  </si>
  <si>
    <t>Debt Instrument [Line Items]</t>
  </si>
  <si>
    <t>Revolving line of credit</t>
  </si>
  <si>
    <t>Nonrefundable Commitment Fee, Percentage</t>
  </si>
  <si>
    <t>0.25%</t>
  </si>
  <si>
    <t>Debt amount</t>
  </si>
  <si>
    <t>payment related to execution of modification</t>
  </si>
  <si>
    <t>Berkshire Loan</t>
  </si>
  <si>
    <t>Amounts outstanding under the revolver loan</t>
  </si>
  <si>
    <t>Debt Instrument Debt Service Coverage Ratio Threshold</t>
  </si>
  <si>
    <t>Debt Instrument Covenant Leverage Ratio Year One</t>
  </si>
  <si>
    <t>Execution Costs Classified As Other Noncurrent Assets</t>
  </si>
  <si>
    <t>Debt Instrument Covenant Maximum Capital Expenditures To Be Incurred Year One</t>
  </si>
  <si>
    <t>Debt Instrument Covenant Maximum Capital Expenditures To Be Incurred Year Four And Thereafter</t>
  </si>
  <si>
    <t>Debt Instrument Covenant Loan To Value Ratio</t>
  </si>
  <si>
    <t>Debt Instrument Covenant Trailing Period For Measurement Of Loan To Value Ratio</t>
  </si>
  <si>
    <t>365 days</t>
  </si>
  <si>
    <t>Unamortized Debt Issuance Expense</t>
  </si>
  <si>
    <t>Berkshire Loan | Revolving Credit Facility</t>
  </si>
  <si>
    <t>Maximum Amount Of Borrowing Base Required To Grant Loan Advance</t>
  </si>
  <si>
    <t>Debt Instrument Percentage Of Accounts Receivable Used For Determination Of Aggregate Amount Of Advances</t>
  </si>
  <si>
    <t>80.00%</t>
  </si>
  <si>
    <t>Debt Instrument Percentage Of Eligible Raw Material Used For Determination Of Aggregate Amount Of Advances</t>
  </si>
  <si>
    <t>25.00%</t>
  </si>
  <si>
    <t>Amount Included In Sum To Calculate Maximum Borrowing Base</t>
  </si>
  <si>
    <t>Debt Instrument, Description of Variable Rate Basis</t>
  </si>
  <si>
    <t>one-month LIBOR plus 275 basis points</t>
  </si>
  <si>
    <t>Accumulated Amortization of Other Deferred Costs</t>
  </si>
  <si>
    <t>Berkshire Loan | Secured Term Loan</t>
  </si>
  <si>
    <t>Debt instrument term</t>
  </si>
  <si>
    <t>60 months</t>
  </si>
  <si>
    <t>Debt instrument, Periodic Payment</t>
  </si>
  <si>
    <t>Prepayment period</t>
  </si>
  <si>
    <t>45 days</t>
  </si>
  <si>
    <t>Interest at a fixed rate</t>
  </si>
  <si>
    <t>5.21%</t>
  </si>
  <si>
    <t>Berkshire Loan | Restated Promissory Note</t>
  </si>
  <si>
    <t>Debt Instrument Percentage Of Appraised Value Of Equipment For Determination Of Aggregate Amount Of Advances</t>
  </si>
  <si>
    <t>one-month LIBOR plus 225 basis points</t>
  </si>
  <si>
    <t>Berkshire Loan | Ranor, Inc.</t>
  </si>
  <si>
    <t>Debt Instrument Event Of Default Excess Of Indebtedness</t>
  </si>
  <si>
    <t>Debt Instrument Event Of Default In Excess Of Entry Of Judgment</t>
  </si>
  <si>
    <t>Berkshire Loan | Ranor, Inc. | Revolving Credit Facility</t>
  </si>
  <si>
    <t>Berkshire Loan | Ranor, Inc. | Secured Term Loan</t>
  </si>
  <si>
    <t>Term loan</t>
  </si>
  <si>
    <t>DEBT - People's Capital and Leasing Corp. Equipment Loan Facility (Details)</t>
  </si>
  <si>
    <t>Jan. 17, 2020USD ($)</t>
  </si>
  <si>
    <t>Jan. 16, 2020USD ($)</t>
  </si>
  <si>
    <t>Jan. 31, 2020USD ($)</t>
  </si>
  <si>
    <t>Oct. 04, 2016USD ($)</t>
  </si>
  <si>
    <t>Apr. 26, 2016USD ($)</t>
  </si>
  <si>
    <t>Repayments of Long-term Debt</t>
  </si>
  <si>
    <t>Amortization of remaining debt issue costs</t>
  </si>
  <si>
    <t>Ranor, Inc.</t>
  </si>
  <si>
    <t>Debt Instrument, Prepayment Penalty, Amount</t>
  </si>
  <si>
    <t>MLSA | Secured Term Loan</t>
  </si>
  <si>
    <t>Debt Instrument, Face Amount</t>
  </si>
  <si>
    <t>Debt Instrument, Term</t>
  </si>
  <si>
    <t>Debt Instrument, Periodic Payment</t>
  </si>
  <si>
    <t>MLSA | Secured Term Loan | Ranor, Inc.</t>
  </si>
  <si>
    <t>MLSA | PeoplesCapitalAndLeasingCorp [Member]</t>
  </si>
  <si>
    <t>MLSA | PeoplesCapitalAndLeasingCorp [Member] | Secured Term Loan</t>
  </si>
  <si>
    <t>Debt Instrument, Interest Rate, Stated Percentage</t>
  </si>
  <si>
    <t>7.90%</t>
  </si>
  <si>
    <t>MLSA | PeoplesCapitalAndLeasingCorp [Member] | Secured Term Loan | Ranor, Inc.</t>
  </si>
  <si>
    <t>LEASES - Finance Lease (Details) - USD ($)</t>
  </si>
  <si>
    <t>Property, plant and equipment</t>
  </si>
  <si>
    <t>Accumulated depreciation</t>
  </si>
  <si>
    <t>Total finance lease liabilities</t>
  </si>
  <si>
    <t>Assets Held under Capital Leases [Member]</t>
  </si>
  <si>
    <t>LEASES - Supplemental Information of Leases (Details)</t>
  </si>
  <si>
    <t>Operating lease amortization</t>
  </si>
  <si>
    <t>Finance lease amortization</t>
  </si>
  <si>
    <t>Finance lease interest</t>
  </si>
  <si>
    <t>Lease term (years)</t>
  </si>
  <si>
    <t>Lease rate</t>
  </si>
  <si>
    <t>LEASES - Supplemental Cash Flow Information (Details)</t>
  </si>
  <si>
    <t>Cash used in operating activities</t>
  </si>
  <si>
    <t>Cash used in financing activities</t>
  </si>
  <si>
    <t>LEASES - Additional Information (Details) - USD ($)</t>
  </si>
  <si>
    <t>Mar. 31, 2022</t>
  </si>
  <si>
    <t>Mar. 31, 2021</t>
  </si>
  <si>
    <t>Long-term Debt and Capital Lease Obligations, Maturities, Repayments of Principal Remainder of Fiscal Year</t>
  </si>
  <si>
    <t>Capital Leases, Future Minimum Payments, Interest Included in Payments</t>
  </si>
  <si>
    <t>COMMITMENTS (Details) - USD ($)</t>
  </si>
  <si>
    <t>Contractual commitments</t>
  </si>
  <si>
    <t>Employee Agreement Annual Commitment For Future Salaries During Next Fiscal Year</t>
  </si>
  <si>
    <t>Employee Agreement Annual Commitment For Vacation And Holiday</t>
  </si>
  <si>
    <t>Purchase obligations outstanding to purchase raw materials and supplies at fixed prices</t>
  </si>
  <si>
    <t>Defined Contribution Plan, Cost</t>
  </si>
  <si>
    <t>SUBSEQUENT EVENTS (Details) - Subsequent Event [Member] - USD ($)</t>
  </si>
  <si>
    <t>May 11, 2020</t>
  </si>
  <si>
    <t>May 08, 2020</t>
  </si>
  <si>
    <t>Subsequent Event [Line Items]</t>
  </si>
  <si>
    <t>1.00%</t>
  </si>
  <si>
    <t>Proceeds from issue of notes</t>
  </si>
  <si>
    <t>Paycheck Protection Program [Member] | Ranor, Inc.</t>
  </si>
  <si>
    <t>Amount of promissory notes issu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C17" s="5" t="n">
        <v>29354594</v>
      </c>
    </row>
    <row r="18" spans="1:4">
      <c r="A18" s="4" t="s">
        <v>31</v>
      </c>
      <c r="B18" s="4" t="s">
        <v>32</v>
      </c>
    </row>
    <row r="19" spans="1:4">
      <c r="A19" s="4" t="s">
        <v>33</v>
      </c>
      <c r="B19" s="4" t="s">
        <v>32</v>
      </c>
    </row>
    <row r="20" spans="1:4">
      <c r="A20" s="4" t="s">
        <v>34</v>
      </c>
      <c r="D20" s="6" t="n">
        <v>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930856</v>
      </c>
      <c r="C3" s="7" t="n">
        <v>2036646</v>
      </c>
    </row>
    <row r="4" spans="1:3">
      <c r="A4" s="4" t="s">
        <v>39</v>
      </c>
      <c r="B4" s="5" t="n">
        <v>990300</v>
      </c>
      <c r="C4" s="5" t="n">
        <v>1010443</v>
      </c>
    </row>
    <row r="5" spans="1:3">
      <c r="A5" s="4" t="s">
        <v>40</v>
      </c>
      <c r="B5" s="5" t="n">
        <v>4504621</v>
      </c>
      <c r="C5" s="5" t="n">
        <v>4390832</v>
      </c>
    </row>
    <row r="6" spans="1:3">
      <c r="A6" s="4" t="s">
        <v>41</v>
      </c>
      <c r="B6" s="5" t="n">
        <v>1217613</v>
      </c>
      <c r="C6" s="5" t="n">
        <v>1240315</v>
      </c>
    </row>
    <row r="7" spans="1:3">
      <c r="A7" s="4" t="s">
        <v>42</v>
      </c>
      <c r="B7" s="5" t="n">
        <v>606151</v>
      </c>
      <c r="C7" s="5" t="n">
        <v>498059</v>
      </c>
    </row>
    <row r="8" spans="1:3">
      <c r="A8" s="4" t="s">
        <v>43</v>
      </c>
      <c r="B8" s="5" t="n">
        <v>8249541</v>
      </c>
      <c r="C8" s="5" t="n">
        <v>9176295</v>
      </c>
    </row>
    <row r="9" spans="1:3">
      <c r="A9" s="4" t="s">
        <v>44</v>
      </c>
      <c r="B9" s="5" t="n">
        <v>4182861</v>
      </c>
      <c r="C9" s="5" t="n">
        <v>4860609</v>
      </c>
    </row>
    <row r="10" spans="1:3">
      <c r="A10" s="4" t="s">
        <v>45</v>
      </c>
      <c r="B10" s="5" t="n">
        <v>2115480</v>
      </c>
      <c r="C10" s="5" t="n">
        <v>2004346</v>
      </c>
    </row>
    <row r="11" spans="1:3">
      <c r="A11" s="4" t="s">
        <v>46</v>
      </c>
      <c r="B11" s="5" t="n">
        <v>32600</v>
      </c>
      <c r="C11" s="5" t="n">
        <v>6233</v>
      </c>
    </row>
    <row r="12" spans="1:3">
      <c r="A12" s="4" t="s">
        <v>47</v>
      </c>
      <c r="B12" s="5" t="n">
        <v>14580482</v>
      </c>
      <c r="C12" s="5" t="n">
        <v>16047483</v>
      </c>
    </row>
    <row r="13" spans="1:3">
      <c r="A13" s="3" t="s">
        <v>48</v>
      </c>
    </row>
    <row r="14" spans="1:3">
      <c r="A14" s="4" t="s">
        <v>49</v>
      </c>
      <c r="B14" s="5" t="n">
        <v>185065</v>
      </c>
      <c r="C14" s="5" t="n">
        <v>609082</v>
      </c>
    </row>
    <row r="15" spans="1:3">
      <c r="A15" s="4" t="s">
        <v>50</v>
      </c>
      <c r="B15" s="5" t="n">
        <v>1554524</v>
      </c>
      <c r="C15" s="5" t="n">
        <v>753499</v>
      </c>
    </row>
    <row r="16" spans="1:3">
      <c r="A16" s="4" t="s">
        <v>51</v>
      </c>
      <c r="B16" s="5" t="n">
        <v>805049</v>
      </c>
      <c r="C16" s="5" t="n">
        <v>740947</v>
      </c>
    </row>
    <row r="17" spans="1:3">
      <c r="A17" s="4" t="s">
        <v>52</v>
      </c>
      <c r="B17" s="5" t="n">
        <v>109829</v>
      </c>
      <c r="C17" s="5" t="n">
        <v>822105</v>
      </c>
    </row>
    <row r="18" spans="1:3">
      <c r="A18" s="4" t="s">
        <v>53</v>
      </c>
      <c r="B18" s="5" t="n">
        <v>2654467</v>
      </c>
      <c r="C18" s="5" t="n">
        <v>2925633</v>
      </c>
    </row>
    <row r="19" spans="1:3">
      <c r="A19" s="4" t="s">
        <v>54</v>
      </c>
      <c r="B19" s="5" t="n">
        <v>2456560</v>
      </c>
      <c r="C19" s="5" t="n">
        <v>3410542</v>
      </c>
    </row>
    <row r="20" spans="1:3">
      <c r="A20" s="4" t="s">
        <v>55</v>
      </c>
      <c r="B20" s="4" t="s">
        <v>56</v>
      </c>
      <c r="C20" s="4" t="s">
        <v>56</v>
      </c>
    </row>
    <row r="21" spans="1:3">
      <c r="A21" s="3" t="s">
        <v>57</v>
      </c>
    </row>
    <row r="22" spans="1:3">
      <c r="A22" s="4" t="s">
        <v>58</v>
      </c>
      <c r="B22" s="5" t="n">
        <v>2935</v>
      </c>
      <c r="C22" s="5" t="n">
        <v>2923</v>
      </c>
    </row>
    <row r="23" spans="1:3">
      <c r="A23" s="4" t="s">
        <v>59</v>
      </c>
      <c r="B23" s="5" t="n">
        <v>8793062</v>
      </c>
      <c r="C23" s="5" t="n">
        <v>8693106</v>
      </c>
    </row>
    <row r="24" spans="1:3">
      <c r="A24" s="4" t="s">
        <v>60</v>
      </c>
      <c r="B24" s="5" t="n">
        <v>21688</v>
      </c>
      <c r="C24" s="5" t="n">
        <v>21940</v>
      </c>
    </row>
    <row r="25" spans="1:3">
      <c r="A25" s="4" t="s">
        <v>61</v>
      </c>
      <c r="B25" s="5" t="n">
        <v>651770</v>
      </c>
      <c r="C25" s="5" t="n">
        <v>993339</v>
      </c>
    </row>
    <row r="26" spans="1:3">
      <c r="A26" s="4" t="s">
        <v>62</v>
      </c>
      <c r="B26" s="5" t="n">
        <v>9469455</v>
      </c>
      <c r="C26" s="5" t="n">
        <v>9711308</v>
      </c>
    </row>
    <row r="27" spans="1:3">
      <c r="A27" s="4" t="s">
        <v>63</v>
      </c>
      <c r="B27" s="7" t="n">
        <v>14580482</v>
      </c>
      <c r="C27" s="7" t="n">
        <v>16047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38</v>
      </c>
      <c r="B6" s="4" t="s">
        <v>183</v>
      </c>
    </row>
    <row r="7" spans="1:2">
      <c r="A7" s="4" t="s">
        <v>184</v>
      </c>
      <c r="B7" s="4" t="s">
        <v>185</v>
      </c>
    </row>
    <row r="8" spans="1:2">
      <c r="A8" s="4" t="s">
        <v>41</v>
      </c>
      <c r="B8" s="4" t="s">
        <v>186</v>
      </c>
    </row>
    <row r="9" spans="1:2">
      <c r="A9" s="4" t="s">
        <v>187</v>
      </c>
      <c r="B9" s="4" t="s">
        <v>188</v>
      </c>
    </row>
    <row r="10" spans="1:2">
      <c r="A10" s="4" t="s">
        <v>44</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75</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3" t="s">
        <v>239</v>
      </c>
    </row>
    <row r="5" spans="1:2">
      <c r="A5" s="4" t="s">
        <v>216</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8" t="n">
        <v>0.0001</v>
      </c>
      <c r="C3" s="8" t="n">
        <v>0.0001</v>
      </c>
    </row>
    <row r="4" spans="1:3">
      <c r="A4" s="4" t="s">
        <v>67</v>
      </c>
      <c r="B4" s="5" t="n">
        <v>90000000</v>
      </c>
      <c r="C4" s="5" t="n">
        <v>90000000</v>
      </c>
    </row>
    <row r="5" spans="1:3">
      <c r="A5" s="4" t="s">
        <v>68</v>
      </c>
      <c r="B5" s="5" t="n">
        <v>29354594</v>
      </c>
      <c r="C5" s="5" t="n">
        <v>29234594</v>
      </c>
    </row>
    <row r="6" spans="1:3">
      <c r="A6" s="4" t="s">
        <v>69</v>
      </c>
      <c r="B6" s="5" t="n">
        <v>29354594</v>
      </c>
      <c r="C6" s="5" t="n">
        <v>29234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6</v>
      </c>
    </row>
    <row r="3" spans="1:3">
      <c r="A3" s="3" t="s">
        <v>38</v>
      </c>
    </row>
    <row r="4" spans="1:3">
      <c r="A4" s="4" t="s">
        <v>261</v>
      </c>
      <c r="B4" s="7" t="n">
        <v>1423</v>
      </c>
      <c r="C4" s="7" t="n">
        <v>8606</v>
      </c>
    </row>
    <row r="5" spans="1:3">
      <c r="A5" s="4" t="s">
        <v>262</v>
      </c>
    </row>
    <row r="6" spans="1:3">
      <c r="A6" s="3" t="s">
        <v>44</v>
      </c>
    </row>
    <row r="7" spans="1:3">
      <c r="A7" s="4" t="s">
        <v>263</v>
      </c>
      <c r="B7" s="4" t="s">
        <v>264</v>
      </c>
    </row>
    <row r="8" spans="1:3">
      <c r="A8" s="4" t="s">
        <v>265</v>
      </c>
    </row>
    <row r="9" spans="1:3">
      <c r="A9" s="3" t="s">
        <v>44</v>
      </c>
    </row>
    <row r="10" spans="1:3">
      <c r="A10" s="4" t="s">
        <v>263</v>
      </c>
      <c r="B10" s="4" t="s">
        <v>266</v>
      </c>
    </row>
    <row r="11" spans="1:3">
      <c r="A11" s="4" t="s">
        <v>267</v>
      </c>
    </row>
    <row r="12" spans="1:3">
      <c r="A12" s="3" t="s">
        <v>44</v>
      </c>
    </row>
    <row r="13" spans="1:3">
      <c r="A13" s="4" t="s">
        <v>263</v>
      </c>
      <c r="B13" s="4" t="s">
        <v>268</v>
      </c>
    </row>
    <row r="14" spans="1:3">
      <c r="A14" s="4" t="s">
        <v>269</v>
      </c>
    </row>
    <row r="15" spans="1:3">
      <c r="A15" s="3" t="s">
        <v>44</v>
      </c>
    </row>
    <row r="16" spans="1:3">
      <c r="A16" s="4" t="s">
        <v>263</v>
      </c>
      <c r="B16" s="4" t="s">
        <v>270</v>
      </c>
    </row>
    <row r="17" spans="1:3">
      <c r="A17" s="4" t="s">
        <v>271</v>
      </c>
    </row>
    <row r="18" spans="1:3">
      <c r="A18" s="3" t="s">
        <v>44</v>
      </c>
    </row>
    <row r="19" spans="1:3">
      <c r="A19" s="4" t="s">
        <v>263</v>
      </c>
      <c r="B19"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6</v>
      </c>
    </row>
    <row r="3" spans="1:3">
      <c r="A3" s="3" t="s">
        <v>273</v>
      </c>
    </row>
    <row r="4" spans="1:3">
      <c r="A4" s="4" t="s">
        <v>274</v>
      </c>
      <c r="B4" s="7" t="n">
        <v>1511620</v>
      </c>
      <c r="C4" s="7" t="n">
        <v>1598555</v>
      </c>
    </row>
    <row r="5" spans="1:3">
      <c r="A5" s="4" t="s">
        <v>275</v>
      </c>
      <c r="B5" s="5" t="n">
        <v>826140</v>
      </c>
      <c r="C5" s="5" t="n">
        <v>713461</v>
      </c>
    </row>
    <row r="6" spans="1:3">
      <c r="A6" s="4" t="s">
        <v>276</v>
      </c>
      <c r="B6" s="5" t="n">
        <v>447726</v>
      </c>
      <c r="C6" s="5" t="n">
        <v>434527</v>
      </c>
    </row>
    <row r="7" spans="1:3">
      <c r="A7" s="4" t="s">
        <v>277</v>
      </c>
      <c r="B7" s="5" t="n">
        <v>2785486</v>
      </c>
      <c r="C7" s="5" t="n">
        <v>2746543</v>
      </c>
    </row>
    <row r="8" spans="1:3">
      <c r="A8" s="3" t="s">
        <v>278</v>
      </c>
    </row>
    <row r="9" spans="1:3">
      <c r="A9" s="4" t="s">
        <v>279</v>
      </c>
      <c r="B9" s="7" t="n">
        <v>90917</v>
      </c>
      <c r="C9" s="7" t="n">
        <v>137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0</v>
      </c>
      <c r="B1" s="2" t="s">
        <v>1</v>
      </c>
    </row>
    <row r="2" spans="1:3">
      <c r="B2" s="2" t="s">
        <v>2</v>
      </c>
      <c r="C2" s="2" t="s">
        <v>36</v>
      </c>
    </row>
    <row r="3" spans="1:3">
      <c r="A3" s="4" t="s">
        <v>281</v>
      </c>
      <c r="B3" s="7" t="n">
        <v>16007288</v>
      </c>
      <c r="C3" s="7" t="n">
        <v>16702558</v>
      </c>
    </row>
    <row r="4" spans="1:3">
      <c r="A4" s="4" t="s">
        <v>282</v>
      </c>
    </row>
    <row r="5" spans="1:3">
      <c r="A5" s="4" t="s">
        <v>281</v>
      </c>
      <c r="B5" s="5" t="n">
        <v>12637728</v>
      </c>
      <c r="C5" s="5" t="n">
        <v>15771213</v>
      </c>
    </row>
    <row r="6" spans="1:3">
      <c r="A6" s="4" t="s">
        <v>283</v>
      </c>
    </row>
    <row r="7" spans="1:3">
      <c r="A7" s="4" t="s">
        <v>281</v>
      </c>
      <c r="B7" s="5" t="n">
        <v>3369560</v>
      </c>
      <c r="C7" s="5" t="n">
        <v>931345</v>
      </c>
    </row>
    <row r="8" spans="1:3">
      <c r="A8" s="4" t="s">
        <v>284</v>
      </c>
    </row>
    <row r="9" spans="1:3">
      <c r="A9" s="4" t="s">
        <v>281</v>
      </c>
      <c r="B9" s="5" t="n">
        <v>13367764</v>
      </c>
      <c r="C9" s="5" t="n">
        <v>14036638</v>
      </c>
    </row>
    <row r="10" spans="1:3">
      <c r="A10" s="4" t="s">
        <v>285</v>
      </c>
    </row>
    <row r="11" spans="1:3">
      <c r="A11" s="4" t="s">
        <v>281</v>
      </c>
      <c r="B11" s="5" t="n">
        <v>595076</v>
      </c>
      <c r="C11" s="5" t="n">
        <v>2403732</v>
      </c>
    </row>
    <row r="12" spans="1:3">
      <c r="A12" s="4" t="s">
        <v>286</v>
      </c>
    </row>
    <row r="13" spans="1:3">
      <c r="A13" s="4" t="s">
        <v>281</v>
      </c>
      <c r="B13" s="7" t="n">
        <v>2044448</v>
      </c>
      <c r="C13" s="7" t="n">
        <v>2621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7</v>
      </c>
      <c r="B1" s="2" t="s">
        <v>1</v>
      </c>
    </row>
    <row r="2" spans="1:3">
      <c r="B2" s="2" t="s">
        <v>2</v>
      </c>
      <c r="C2" s="2" t="s">
        <v>36</v>
      </c>
    </row>
    <row r="3" spans="1:3">
      <c r="A3" s="4" t="s">
        <v>288</v>
      </c>
      <c r="B3" s="7" t="n">
        <v>16007288</v>
      </c>
      <c r="C3" s="7" t="n">
        <v>16702558</v>
      </c>
    </row>
    <row r="4" spans="1:3">
      <c r="A4" s="4" t="s">
        <v>289</v>
      </c>
    </row>
    <row r="5" spans="1:3">
      <c r="A5" s="4" t="s">
        <v>288</v>
      </c>
      <c r="B5" s="7" t="n">
        <v>3558477</v>
      </c>
      <c r="C5" s="7" t="n">
        <v>3196625</v>
      </c>
    </row>
    <row r="6" spans="1:3">
      <c r="A6" s="4" t="s">
        <v>290</v>
      </c>
      <c r="B6" s="4" t="s">
        <v>291</v>
      </c>
      <c r="C6" s="4" t="s">
        <v>292</v>
      </c>
    </row>
    <row r="7" spans="1:3">
      <c r="A7" s="4" t="s">
        <v>293</v>
      </c>
    </row>
    <row r="8" spans="1:3">
      <c r="A8" s="4" t="s">
        <v>288</v>
      </c>
      <c r="B8" s="7" t="n">
        <v>2758957</v>
      </c>
      <c r="C8" s="4" t="s">
        <v>56</v>
      </c>
    </row>
    <row r="9" spans="1:3">
      <c r="A9" s="4" t="s">
        <v>290</v>
      </c>
      <c r="B9" s="4" t="s">
        <v>294</v>
      </c>
      <c r="C9" s="4" t="s">
        <v>56</v>
      </c>
    </row>
    <row r="10" spans="1:3">
      <c r="A10" s="4" t="s">
        <v>295</v>
      </c>
    </row>
    <row r="11" spans="1:3">
      <c r="A11" s="4" t="s">
        <v>288</v>
      </c>
      <c r="B11" s="7" t="n">
        <v>2063409</v>
      </c>
      <c r="C11" s="7" t="n">
        <v>3223967</v>
      </c>
    </row>
    <row r="12" spans="1:3">
      <c r="A12" s="4" t="s">
        <v>290</v>
      </c>
      <c r="B12" s="4" t="s">
        <v>296</v>
      </c>
      <c r="C12" s="4" t="s">
        <v>292</v>
      </c>
    </row>
    <row r="13" spans="1:3">
      <c r="A13" s="4" t="s">
        <v>297</v>
      </c>
    </row>
    <row r="14" spans="1:3">
      <c r="A14" s="4" t="s">
        <v>288</v>
      </c>
      <c r="C14" s="7" t="n">
        <v>5332515</v>
      </c>
    </row>
    <row r="15" spans="1:3">
      <c r="A15" s="4" t="s">
        <v>290</v>
      </c>
      <c r="B15" s="4" t="s">
        <v>56</v>
      </c>
      <c r="C15" s="4" t="s">
        <v>298</v>
      </c>
    </row>
    <row r="16" spans="1:3">
      <c r="A16" s="4" t="s">
        <v>299</v>
      </c>
    </row>
    <row r="17" spans="1:3">
      <c r="A17" s="4" t="s">
        <v>288</v>
      </c>
      <c r="B17" s="7" t="n">
        <v>1835362</v>
      </c>
      <c r="C17" s="4" t="s">
        <v>56</v>
      </c>
    </row>
    <row r="18" spans="1:3">
      <c r="A18" s="4" t="s">
        <v>290</v>
      </c>
      <c r="B18" s="4" t="s">
        <v>300</v>
      </c>
      <c r="C18" s="4" t="s">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1</v>
      </c>
      <c r="B1" s="2" t="s">
        <v>2</v>
      </c>
      <c r="C1" s="2" t="s">
        <v>36</v>
      </c>
    </row>
    <row r="2" spans="1:3">
      <c r="A2" s="4" t="s">
        <v>40</v>
      </c>
      <c r="B2" s="7" t="n">
        <v>4504621</v>
      </c>
      <c r="C2" s="7" t="n">
        <v>4390832</v>
      </c>
    </row>
    <row r="3" spans="1:3">
      <c r="A3" s="4" t="s">
        <v>302</v>
      </c>
    </row>
    <row r="4" spans="1:3">
      <c r="A4" s="4" t="s">
        <v>40</v>
      </c>
      <c r="B4" s="5" t="n">
        <v>10635588</v>
      </c>
      <c r="C4" s="5" t="n">
        <v>9324361</v>
      </c>
    </row>
    <row r="5" spans="1:3">
      <c r="A5" s="4" t="s">
        <v>303</v>
      </c>
    </row>
    <row r="6" spans="1:3">
      <c r="A6" s="4" t="s">
        <v>40</v>
      </c>
      <c r="B6" s="7" t="n">
        <v>-6130967</v>
      </c>
      <c r="C6" s="7" t="n">
        <v>-4933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6</v>
      </c>
    </row>
    <row r="3" spans="1:3">
      <c r="A3" s="3" t="s">
        <v>71</v>
      </c>
    </row>
    <row r="4" spans="1:3">
      <c r="A4" s="4" t="s">
        <v>72</v>
      </c>
      <c r="B4" s="7" t="n">
        <v>16007288</v>
      </c>
      <c r="C4" s="7" t="n">
        <v>16702558</v>
      </c>
    </row>
    <row r="5" spans="1:3">
      <c r="A5" s="4" t="s">
        <v>73</v>
      </c>
      <c r="B5" s="5" t="n">
        <v>12868086</v>
      </c>
      <c r="C5" s="5" t="n">
        <v>12118190</v>
      </c>
    </row>
    <row r="6" spans="1:3">
      <c r="A6" s="4" t="s">
        <v>74</v>
      </c>
      <c r="B6" s="5" t="n">
        <v>3139202</v>
      </c>
      <c r="C6" s="5" t="n">
        <v>4584368</v>
      </c>
    </row>
    <row r="7" spans="1:3">
      <c r="A7" s="4" t="s">
        <v>75</v>
      </c>
      <c r="B7" s="5" t="n">
        <v>2785486</v>
      </c>
      <c r="C7" s="5" t="n">
        <v>2746543</v>
      </c>
    </row>
    <row r="8" spans="1:3">
      <c r="A8" s="4" t="s">
        <v>76</v>
      </c>
      <c r="B8" s="5" t="n">
        <v>495000</v>
      </c>
    </row>
    <row r="9" spans="1:3">
      <c r="A9" s="4" t="s">
        <v>77</v>
      </c>
      <c r="B9" s="5" t="n">
        <v>-141284</v>
      </c>
      <c r="C9" s="5" t="n">
        <v>1837825</v>
      </c>
    </row>
    <row r="10" spans="1:3">
      <c r="A10" s="4" t="s">
        <v>78</v>
      </c>
      <c r="B10" s="5" t="n">
        <v>22750</v>
      </c>
      <c r="C10" s="5" t="n">
        <v>41033</v>
      </c>
    </row>
    <row r="11" spans="1:3">
      <c r="A11" s="4" t="s">
        <v>79</v>
      </c>
      <c r="B11" s="5" t="n">
        <v>-296076</v>
      </c>
      <c r="C11" s="5" t="n">
        <v>-354825</v>
      </c>
    </row>
    <row r="12" spans="1:3">
      <c r="A12" s="4" t="s">
        <v>80</v>
      </c>
      <c r="B12" s="5" t="n">
        <v>-273326</v>
      </c>
      <c r="C12" s="5" t="n">
        <v>-313792</v>
      </c>
    </row>
    <row r="13" spans="1:3">
      <c r="A13" s="4" t="s">
        <v>81</v>
      </c>
      <c r="B13" s="5" t="n">
        <v>-414610</v>
      </c>
      <c r="C13" s="5" t="n">
        <v>1524033</v>
      </c>
    </row>
    <row r="14" spans="1:3">
      <c r="A14" s="4" t="s">
        <v>82</v>
      </c>
      <c r="B14" s="5" t="n">
        <v>-73041</v>
      </c>
      <c r="C14" s="5" t="n">
        <v>423357</v>
      </c>
    </row>
    <row r="15" spans="1:3">
      <c r="A15" s="4" t="s">
        <v>83</v>
      </c>
      <c r="B15" s="5" t="n">
        <v>-341569</v>
      </c>
      <c r="C15" s="5" t="n">
        <v>1100676</v>
      </c>
    </row>
    <row r="16" spans="1:3">
      <c r="A16" s="3" t="s">
        <v>84</v>
      </c>
    </row>
    <row r="17" spans="1:3">
      <c r="A17" s="4" t="s">
        <v>85</v>
      </c>
      <c r="B17" s="5" t="n">
        <v>-252</v>
      </c>
      <c r="C17" s="5" t="n">
        <v>-2296</v>
      </c>
    </row>
    <row r="18" spans="1:3">
      <c r="A18" s="4" t="s">
        <v>86</v>
      </c>
      <c r="B18" s="5" t="n">
        <v>-252</v>
      </c>
      <c r="C18" s="5" t="n">
        <v>-2296</v>
      </c>
    </row>
    <row r="19" spans="1:3">
      <c r="A19" s="4" t="s">
        <v>87</v>
      </c>
      <c r="B19" s="7" t="n">
        <v>-341821</v>
      </c>
      <c r="C19" s="7" t="n">
        <v>1098380</v>
      </c>
    </row>
    <row r="20" spans="1:3">
      <c r="A20" s="4" t="s">
        <v>88</v>
      </c>
      <c r="B20" s="9" t="n">
        <v>-0.01</v>
      </c>
      <c r="C20" s="9" t="n">
        <v>0.04</v>
      </c>
    </row>
    <row r="21" spans="1:3">
      <c r="A21" s="4" t="s">
        <v>89</v>
      </c>
      <c r="B21" s="9" t="n">
        <v>-0.01</v>
      </c>
      <c r="C21" s="9" t="n">
        <v>0.04</v>
      </c>
    </row>
    <row r="22" spans="1:3">
      <c r="A22" s="4" t="s">
        <v>90</v>
      </c>
      <c r="B22" s="5" t="n">
        <v>29258692</v>
      </c>
      <c r="C22" s="5" t="n">
        <v>28878780</v>
      </c>
    </row>
    <row r="23" spans="1:3">
      <c r="A23" s="4" t="s">
        <v>91</v>
      </c>
      <c r="B23" s="5" t="n">
        <v>29258692</v>
      </c>
      <c r="C23" s="5" t="n">
        <v>30293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04</v>
      </c>
      <c r="B1" s="2" t="s">
        <v>1</v>
      </c>
    </row>
    <row r="2" spans="1:2">
      <c r="B2" s="2" t="s">
        <v>305</v>
      </c>
    </row>
    <row r="3" spans="1:2">
      <c r="A3" s="3" t="s">
        <v>154</v>
      </c>
    </row>
    <row r="4" spans="1:2">
      <c r="A4" s="4" t="s">
        <v>306</v>
      </c>
      <c r="B4" s="6" t="n">
        <v>16.8</v>
      </c>
    </row>
    <row r="5" spans="1:2">
      <c r="A5" s="4" t="s">
        <v>307</v>
      </c>
      <c r="B5" s="6" t="n">
        <v>13.8</v>
      </c>
    </row>
    <row r="6" spans="1:2">
      <c r="A6" s="4" t="s">
        <v>308</v>
      </c>
      <c r="B6" s="4" t="s">
        <v>309</v>
      </c>
    </row>
    <row r="7" spans="1:2">
      <c r="A7" s="4" t="s">
        <v>310</v>
      </c>
      <c r="B7" s="6"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6</v>
      </c>
    </row>
    <row r="3" spans="1:3">
      <c r="A3" s="3" t="s">
        <v>156</v>
      </c>
    </row>
    <row r="4" spans="1:3">
      <c r="A4" s="4" t="s">
        <v>312</v>
      </c>
      <c r="B4" s="7" t="n">
        <v>-414610</v>
      </c>
      <c r="C4" s="7" t="n">
        <v>1524033</v>
      </c>
    </row>
    <row r="5" spans="1:3">
      <c r="A5" s="4" t="s">
        <v>82</v>
      </c>
      <c r="B5" s="5" t="n">
        <v>-73041</v>
      </c>
      <c r="C5" s="5" t="n">
        <v>423357</v>
      </c>
    </row>
    <row r="6" spans="1:3">
      <c r="A6" s="4" t="s">
        <v>83</v>
      </c>
      <c r="B6" s="5" t="n">
        <v>-341569</v>
      </c>
      <c r="C6" s="5" t="n">
        <v>1100676</v>
      </c>
    </row>
    <row r="7" spans="1:3">
      <c r="A7" s="3" t="s">
        <v>313</v>
      </c>
    </row>
    <row r="8" spans="1:3">
      <c r="A8" s="4" t="s">
        <v>314</v>
      </c>
      <c r="B8" s="5" t="n">
        <v>0</v>
      </c>
      <c r="C8" s="5" t="n">
        <v>0</v>
      </c>
    </row>
    <row r="9" spans="1:3">
      <c r="A9" s="3" t="s">
        <v>315</v>
      </c>
    </row>
    <row r="10" spans="1:3">
      <c r="A10" s="4" t="s">
        <v>316</v>
      </c>
      <c r="B10" s="5" t="n">
        <v>-26328</v>
      </c>
      <c r="C10" s="5" t="n">
        <v>252482</v>
      </c>
    </row>
    <row r="11" spans="1:3">
      <c r="A11" s="4" t="s">
        <v>317</v>
      </c>
      <c r="B11" s="5" t="n">
        <v>-46713</v>
      </c>
      <c r="C11" s="5" t="n">
        <v>170875</v>
      </c>
    </row>
    <row r="12" spans="1:3">
      <c r="A12" s="4" t="s">
        <v>318</v>
      </c>
      <c r="B12" s="5" t="n">
        <v>-73041</v>
      </c>
      <c r="C12" s="5" t="n">
        <v>423357</v>
      </c>
    </row>
    <row r="13" spans="1:3">
      <c r="A13" s="4" t="s">
        <v>319</v>
      </c>
    </row>
    <row r="14" spans="1:3">
      <c r="A14" s="3" t="s">
        <v>156</v>
      </c>
    </row>
    <row r="15" spans="1:3">
      <c r="A15" s="4" t="s">
        <v>312</v>
      </c>
      <c r="B15" s="5" t="n">
        <v>-403419</v>
      </c>
      <c r="C15" s="5" t="n">
        <v>1390485</v>
      </c>
    </row>
    <row r="16" spans="1:3">
      <c r="A16" s="4" t="s">
        <v>320</v>
      </c>
    </row>
    <row r="17" spans="1:3">
      <c r="A17" s="3" t="s">
        <v>156</v>
      </c>
    </row>
    <row r="18" spans="1:3">
      <c r="A18" s="4" t="s">
        <v>312</v>
      </c>
      <c r="B18" s="7" t="n">
        <v>-11191</v>
      </c>
      <c r="C18" s="7" t="n">
        <v>1335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6</v>
      </c>
    </row>
    <row r="3" spans="1:3">
      <c r="A3" s="3" t="s">
        <v>156</v>
      </c>
    </row>
    <row r="4" spans="1:3">
      <c r="A4" s="4" t="s">
        <v>322</v>
      </c>
      <c r="B4" s="7" t="n">
        <v>-87068</v>
      </c>
      <c r="C4" s="7" t="n">
        <v>320047</v>
      </c>
    </row>
    <row r="5" spans="1:3">
      <c r="A5" s="4" t="s">
        <v>323</v>
      </c>
      <c r="B5" s="5" t="n">
        <v>-35969</v>
      </c>
      <c r="C5" s="5" t="n">
        <v>63933</v>
      </c>
    </row>
    <row r="6" spans="1:3">
      <c r="A6" s="4" t="s">
        <v>102</v>
      </c>
      <c r="B6" s="5" t="n">
        <v>-17587</v>
      </c>
      <c r="C6" s="5" t="n">
        <v>30497</v>
      </c>
    </row>
    <row r="7" spans="1:3">
      <c r="A7" s="4" t="s">
        <v>324</v>
      </c>
      <c r="B7" s="5" t="n">
        <v>9340</v>
      </c>
      <c r="C7" s="5" t="n">
        <v>-32642</v>
      </c>
    </row>
    <row r="8" spans="1:3">
      <c r="A8" s="4" t="s">
        <v>325</v>
      </c>
      <c r="B8" s="5" t="n">
        <v>28045</v>
      </c>
      <c r="C8" s="5" t="n">
        <v>0</v>
      </c>
    </row>
    <row r="9" spans="1:3">
      <c r="A9" s="4" t="s">
        <v>326</v>
      </c>
      <c r="B9" s="5" t="n">
        <v>30198</v>
      </c>
      <c r="C9" s="5" t="n">
        <v>41522</v>
      </c>
    </row>
    <row r="10" spans="1:3">
      <c r="A10" s="4" t="s">
        <v>82</v>
      </c>
      <c r="B10" s="7" t="n">
        <v>-73041</v>
      </c>
      <c r="C10" s="7" t="n">
        <v>423357</v>
      </c>
    </row>
    <row r="11" spans="1:3">
      <c r="A11" s="4" t="s">
        <v>327</v>
      </c>
      <c r="B11" s="4" t="s">
        <v>328</v>
      </c>
      <c r="C11" s="4" t="s">
        <v>3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0</v>
      </c>
      <c r="B1" s="2" t="s">
        <v>2</v>
      </c>
      <c r="C1" s="2" t="s">
        <v>36</v>
      </c>
    </row>
    <row r="2" spans="1:3">
      <c r="A2" s="3" t="s">
        <v>331</v>
      </c>
    </row>
    <row r="3" spans="1:3">
      <c r="A3" s="4" t="s">
        <v>332</v>
      </c>
      <c r="B3" s="7" t="n">
        <v>341900</v>
      </c>
      <c r="C3" s="7" t="n">
        <v>334090</v>
      </c>
    </row>
    <row r="4" spans="1:3">
      <c r="A4" s="4" t="s">
        <v>333</v>
      </c>
      <c r="B4" s="5" t="n">
        <v>76186</v>
      </c>
      <c r="C4" s="5" t="n">
        <v>60841</v>
      </c>
    </row>
    <row r="5" spans="1:3">
      <c r="A5" s="4" t="s">
        <v>334</v>
      </c>
      <c r="B5" s="5" t="n">
        <v>88090</v>
      </c>
      <c r="C5" s="5" t="n">
        <v>94207</v>
      </c>
    </row>
    <row r="6" spans="1:3">
      <c r="A6" s="4" t="s">
        <v>335</v>
      </c>
      <c r="B6" s="5" t="n">
        <v>213854</v>
      </c>
      <c r="C6" s="5" t="n">
        <v>224975</v>
      </c>
    </row>
    <row r="7" spans="1:3">
      <c r="A7" s="4" t="s">
        <v>118</v>
      </c>
      <c r="B7" s="5" t="n">
        <v>68486</v>
      </c>
      <c r="C7" s="5" t="n">
        <v>0</v>
      </c>
    </row>
    <row r="8" spans="1:3">
      <c r="A8" s="4" t="s">
        <v>336</v>
      </c>
      <c r="B8" s="5" t="n">
        <v>3704185</v>
      </c>
      <c r="C8" s="5" t="n">
        <v>3814321</v>
      </c>
    </row>
    <row r="9" spans="1:3">
      <c r="A9" s="4" t="s">
        <v>337</v>
      </c>
      <c r="B9" s="5" t="n">
        <v>-1710616</v>
      </c>
      <c r="C9" s="5" t="n">
        <v>-1701276</v>
      </c>
    </row>
    <row r="10" spans="1:3">
      <c r="A10" s="4" t="s">
        <v>338</v>
      </c>
      <c r="B10" s="5" t="n">
        <v>2782085</v>
      </c>
      <c r="C10" s="5" t="n">
        <v>2827158</v>
      </c>
    </row>
    <row r="11" spans="1:3">
      <c r="A11" s="3" t="s">
        <v>339</v>
      </c>
    </row>
    <row r="12" spans="1:3">
      <c r="A12" s="4" t="s">
        <v>340</v>
      </c>
      <c r="B12" s="5" t="n">
        <v>-666605</v>
      </c>
      <c r="C12" s="5" t="n">
        <v>-751723</v>
      </c>
    </row>
    <row r="13" spans="1:3">
      <c r="A13" s="4" t="s">
        <v>118</v>
      </c>
      <c r="C13" s="5" t="n">
        <v>-71089</v>
      </c>
    </row>
    <row r="14" spans="1:3">
      <c r="A14" s="4" t="s">
        <v>341</v>
      </c>
      <c r="B14" s="5" t="n">
        <v>-666605</v>
      </c>
      <c r="C14" s="5" t="n">
        <v>-822812</v>
      </c>
    </row>
    <row r="15" spans="1:3">
      <c r="A15" s="4" t="s">
        <v>342</v>
      </c>
      <c r="B15" s="7" t="n">
        <v>2115480</v>
      </c>
      <c r="C15" s="7" t="n">
        <v>2004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3</v>
      </c>
      <c r="B1" s="2" t="s">
        <v>1</v>
      </c>
    </row>
    <row r="2" spans="1:3">
      <c r="B2" s="2" t="s">
        <v>2</v>
      </c>
      <c r="C2" s="2" t="s">
        <v>36</v>
      </c>
    </row>
    <row r="3" spans="1:3">
      <c r="A3" s="3" t="s">
        <v>156</v>
      </c>
    </row>
    <row r="4" spans="1:3">
      <c r="A4" s="4" t="s">
        <v>344</v>
      </c>
      <c r="B4" s="7" t="n">
        <v>1710616</v>
      </c>
      <c r="C4" s="7" t="n">
        <v>1701276</v>
      </c>
    </row>
    <row r="5" spans="1:3">
      <c r="A5" s="4" t="s">
        <v>345</v>
      </c>
      <c r="B5" s="4" t="s">
        <v>346</v>
      </c>
      <c r="C5" s="4" t="s">
        <v>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347</v>
      </c>
      <c r="B1" s="2" t="s">
        <v>305</v>
      </c>
    </row>
    <row r="2" spans="1:2">
      <c r="A2" s="4" t="s">
        <v>348</v>
      </c>
    </row>
    <row r="3" spans="1:2">
      <c r="A3" s="3" t="s">
        <v>349</v>
      </c>
    </row>
    <row r="4" spans="1:2">
      <c r="A4" s="4" t="s">
        <v>350</v>
      </c>
      <c r="B4" s="7" t="n">
        <v>7100000</v>
      </c>
    </row>
    <row r="5" spans="1:2">
      <c r="A5" s="4" t="s">
        <v>316</v>
      </c>
    </row>
    <row r="6" spans="1:2">
      <c r="A6" s="3" t="s">
        <v>349</v>
      </c>
    </row>
    <row r="7" spans="1:2">
      <c r="A7" s="4" t="s">
        <v>350</v>
      </c>
      <c r="B7" s="5" t="n">
        <v>7501833</v>
      </c>
    </row>
    <row r="8" spans="1:2">
      <c r="A8" s="4" t="s">
        <v>317</v>
      </c>
    </row>
    <row r="9" spans="1:2">
      <c r="A9" s="3" t="s">
        <v>349</v>
      </c>
    </row>
    <row r="10" spans="1:2">
      <c r="A10" s="4" t="s">
        <v>350</v>
      </c>
      <c r="B10" s="5" t="n">
        <v>27392814</v>
      </c>
    </row>
    <row r="11" spans="1:2">
      <c r="A11" s="4" t="s">
        <v>351</v>
      </c>
    </row>
    <row r="12" spans="1:2">
      <c r="A12" s="3" t="s">
        <v>349</v>
      </c>
    </row>
    <row r="13" spans="1:2">
      <c r="A13" s="4" t="s">
        <v>350</v>
      </c>
      <c r="B13" s="7"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6</v>
      </c>
    </row>
    <row r="3" spans="1:3">
      <c r="A3" s="3" t="s">
        <v>353</v>
      </c>
    </row>
    <row r="4" spans="1:3">
      <c r="A4" s="4" t="s">
        <v>83</v>
      </c>
      <c r="B4" s="7" t="n">
        <v>-341569</v>
      </c>
      <c r="C4" s="7" t="n">
        <v>1100676</v>
      </c>
    </row>
    <row r="5" spans="1:3">
      <c r="A5" s="4" t="s">
        <v>354</v>
      </c>
      <c r="B5" s="5" t="n">
        <v>29258692</v>
      </c>
      <c r="C5" s="5" t="n">
        <v>28878780</v>
      </c>
    </row>
    <row r="6" spans="1:3">
      <c r="A6" s="4" t="s">
        <v>355</v>
      </c>
      <c r="B6" s="9" t="n">
        <v>-0.01</v>
      </c>
      <c r="C6" s="9" t="n">
        <v>0.04</v>
      </c>
    </row>
    <row r="7" spans="1:3">
      <c r="A7" s="3" t="s">
        <v>356</v>
      </c>
    </row>
    <row r="8" spans="1:3">
      <c r="A8" s="4" t="s">
        <v>83</v>
      </c>
      <c r="B8" s="7" t="n">
        <v>-341569</v>
      </c>
      <c r="C8" s="7" t="n">
        <v>1100676</v>
      </c>
    </row>
    <row r="9" spans="1:3">
      <c r="A9" s="4" t="s">
        <v>357</v>
      </c>
      <c r="C9" s="5" t="n">
        <v>1414890</v>
      </c>
    </row>
    <row r="10" spans="1:3">
      <c r="A10" s="4" t="s">
        <v>354</v>
      </c>
      <c r="B10" s="5" t="n">
        <v>29258692</v>
      </c>
      <c r="C10" s="5" t="n">
        <v>30293670</v>
      </c>
    </row>
    <row r="11" spans="1:3">
      <c r="A11" s="4" t="s">
        <v>355</v>
      </c>
      <c r="B11" s="9" t="n">
        <v>-0.01</v>
      </c>
      <c r="C11" s="9" t="n">
        <v>0.04</v>
      </c>
    </row>
    <row r="12" spans="1:3">
      <c r="A12" s="4" t="s">
        <v>358</v>
      </c>
      <c r="B12" s="5" t="n">
        <v>2966000</v>
      </c>
      <c r="C12" s="5" t="n">
        <v>22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6"/>
    <col customWidth="1" max="3" min="3" width="20"/>
  </cols>
  <sheetData>
    <row r="1" spans="1:3">
      <c r="A1" s="1" t="s">
        <v>359</v>
      </c>
      <c r="B1" s="2" t="s">
        <v>360</v>
      </c>
      <c r="C1" s="2" t="s">
        <v>361</v>
      </c>
    </row>
    <row r="2" spans="1:3">
      <c r="A2" s="3" t="s">
        <v>362</v>
      </c>
    </row>
    <row r="3" spans="1:3">
      <c r="A3" s="4" t="s">
        <v>363</v>
      </c>
      <c r="B3" s="5" t="n">
        <v>90000000</v>
      </c>
      <c r="C3" s="5" t="n">
        <v>90000000</v>
      </c>
    </row>
    <row r="4" spans="1:3">
      <c r="A4" s="4" t="s">
        <v>364</v>
      </c>
      <c r="B4" s="5" t="n">
        <v>29354594</v>
      </c>
      <c r="C4" s="5" t="n">
        <v>29234594</v>
      </c>
    </row>
    <row r="5" spans="1:3">
      <c r="A5" s="4" t="s">
        <v>365</v>
      </c>
      <c r="B5" s="5" t="n">
        <v>10000000</v>
      </c>
    </row>
    <row r="6" spans="1:3">
      <c r="A6" s="4" t="s">
        <v>366</v>
      </c>
      <c r="B6" s="5" t="n">
        <v>1</v>
      </c>
    </row>
    <row r="7" spans="1:3">
      <c r="A7" s="4" t="s">
        <v>367</v>
      </c>
      <c r="B7" s="5" t="n">
        <v>0</v>
      </c>
      <c r="C7"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368</v>
      </c>
      <c r="B1" s="2" t="s">
        <v>1</v>
      </c>
    </row>
    <row r="2" spans="1:4">
      <c r="B2" s="2" t="s">
        <v>2</v>
      </c>
      <c r="C2" s="2" t="s">
        <v>36</v>
      </c>
      <c r="D2" s="2" t="s">
        <v>369</v>
      </c>
    </row>
    <row r="3" spans="1:4">
      <c r="A3" s="3" t="s">
        <v>370</v>
      </c>
    </row>
    <row r="4" spans="1:4">
      <c r="A4" s="4" t="s">
        <v>371</v>
      </c>
      <c r="B4" s="5" t="n">
        <v>2938000</v>
      </c>
      <c r="C4" s="5" t="n">
        <v>3394668</v>
      </c>
    </row>
    <row r="5" spans="1:4">
      <c r="A5" s="4" t="s">
        <v>372</v>
      </c>
      <c r="C5" s="5" t="n">
        <v>150000</v>
      </c>
    </row>
    <row r="6" spans="1:4">
      <c r="A6" s="4" t="s">
        <v>373</v>
      </c>
      <c r="B6" s="5" t="n">
        <v>-20000</v>
      </c>
      <c r="C6" s="5" t="n">
        <v>-365000</v>
      </c>
    </row>
    <row r="7" spans="1:4">
      <c r="A7" s="4" t="s">
        <v>374</v>
      </c>
      <c r="B7" s="5" t="n">
        <v>-2000</v>
      </c>
      <c r="C7" s="5" t="n">
        <v>-241668</v>
      </c>
    </row>
    <row r="8" spans="1:4">
      <c r="A8" s="4" t="s">
        <v>375</v>
      </c>
      <c r="B8" s="5" t="n">
        <v>2916000</v>
      </c>
      <c r="C8" s="5" t="n">
        <v>2938000</v>
      </c>
      <c r="D8" s="5" t="n">
        <v>3394668</v>
      </c>
    </row>
    <row r="9" spans="1:4">
      <c r="A9" s="4" t="s">
        <v>376</v>
      </c>
      <c r="B9" s="5" t="n">
        <v>2916000</v>
      </c>
    </row>
    <row r="10" spans="1:4">
      <c r="A10" s="4" t="s">
        <v>377</v>
      </c>
      <c r="B10" s="5" t="n">
        <v>2916000</v>
      </c>
    </row>
    <row r="11" spans="1:4">
      <c r="A11" s="3" t="s">
        <v>378</v>
      </c>
    </row>
    <row r="12" spans="1:4">
      <c r="A12" s="4" t="s">
        <v>379</v>
      </c>
      <c r="B12" s="10" t="n">
        <v>0.416</v>
      </c>
      <c r="C12" s="10" t="n">
        <v>0.417</v>
      </c>
    </row>
    <row r="13" spans="1:4">
      <c r="A13" s="4" t="s">
        <v>380</v>
      </c>
      <c r="C13" s="11" t="n">
        <v>0.8</v>
      </c>
    </row>
    <row r="14" spans="1:4">
      <c r="A14" s="4" t="s">
        <v>373</v>
      </c>
      <c r="B14" s="11" t="n">
        <v>0.36</v>
      </c>
      <c r="C14" s="11" t="n">
        <v>0.271</v>
      </c>
    </row>
    <row r="15" spans="1:4">
      <c r="A15" s="4" t="s">
        <v>381</v>
      </c>
      <c r="C15" s="11" t="n">
        <v>1.226</v>
      </c>
    </row>
    <row r="16" spans="1:4">
      <c r="A16" s="4" t="s">
        <v>382</v>
      </c>
      <c r="B16" s="11" t="n">
        <v>0.415</v>
      </c>
      <c r="C16" s="10" t="n">
        <v>0.416</v>
      </c>
      <c r="D16" s="10" t="n">
        <v>0.417</v>
      </c>
    </row>
    <row r="17" spans="1:4">
      <c r="A17" s="4" t="s">
        <v>383</v>
      </c>
      <c r="B17" s="11" t="n">
        <v>0.415</v>
      </c>
    </row>
    <row r="18" spans="1:4">
      <c r="A18" s="4" t="s">
        <v>384</v>
      </c>
      <c r="B18" s="10" t="n">
        <v>0.415</v>
      </c>
    </row>
    <row r="19" spans="1:4">
      <c r="A19" s="3" t="s">
        <v>385</v>
      </c>
    </row>
    <row r="20" spans="1:4">
      <c r="A20" s="4" t="s">
        <v>386</v>
      </c>
      <c r="B20" s="7" t="n">
        <v>2546800</v>
      </c>
      <c r="C20" s="7" t="n">
        <v>1869200</v>
      </c>
      <c r="D20" s="7" t="n">
        <v>698200</v>
      </c>
    </row>
    <row r="21" spans="1:4">
      <c r="A21" s="4" t="s">
        <v>387</v>
      </c>
      <c r="B21" s="5" t="n">
        <v>2546800</v>
      </c>
    </row>
    <row r="22" spans="1:4">
      <c r="A22" s="4" t="s">
        <v>388</v>
      </c>
      <c r="B22" s="7" t="n">
        <v>2546800</v>
      </c>
    </row>
    <row r="23" spans="1:4">
      <c r="A23" s="3" t="s">
        <v>389</v>
      </c>
    </row>
    <row r="24" spans="1:4">
      <c r="A24" s="4" t="s">
        <v>390</v>
      </c>
      <c r="B24" s="4" t="s">
        <v>391</v>
      </c>
      <c r="C24" s="4" t="s">
        <v>392</v>
      </c>
      <c r="D24" s="4" t="s">
        <v>393</v>
      </c>
    </row>
    <row r="25" spans="1:4">
      <c r="A25" s="4" t="s">
        <v>387</v>
      </c>
      <c r="B25" s="4" t="s">
        <v>391</v>
      </c>
    </row>
    <row r="26" spans="1:4">
      <c r="A26" s="4" t="s">
        <v>388</v>
      </c>
      <c r="B26" s="4" t="s">
        <v>3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3" t="s">
        <v>396</v>
      </c>
    </row>
    <row r="4" spans="1:2">
      <c r="A4" s="4" t="s">
        <v>397</v>
      </c>
      <c r="B4" s="5" t="n">
        <v>2916000</v>
      </c>
    </row>
    <row r="5" spans="1:2">
      <c r="A5" s="4" t="s">
        <v>398</v>
      </c>
      <c r="B5" s="5" t="n">
        <v>2916000</v>
      </c>
    </row>
    <row r="6" spans="1:2">
      <c r="A6" s="4" t="s">
        <v>399</v>
      </c>
    </row>
    <row r="7" spans="1:2">
      <c r="A7" s="3" t="s">
        <v>396</v>
      </c>
    </row>
    <row r="8" spans="1:2">
      <c r="A8" s="4" t="s">
        <v>400</v>
      </c>
      <c r="B8" s="9" t="n">
        <v>0.01</v>
      </c>
    </row>
    <row r="9" spans="1:2">
      <c r="A9" s="4" t="s">
        <v>401</v>
      </c>
      <c r="B9" s="7" t="n">
        <v>1</v>
      </c>
    </row>
    <row r="10" spans="1:2">
      <c r="A10" s="4" t="s">
        <v>397</v>
      </c>
      <c r="B10" s="5" t="n">
        <v>2820000</v>
      </c>
    </row>
    <row r="11" spans="1:2">
      <c r="A11" s="4" t="s">
        <v>402</v>
      </c>
      <c r="B11" s="4" t="s">
        <v>403</v>
      </c>
    </row>
    <row r="12" spans="1:2">
      <c r="A12" s="4" t="s">
        <v>404</v>
      </c>
      <c r="B12" s="9" t="n">
        <v>0.37</v>
      </c>
    </row>
    <row r="13" spans="1:2">
      <c r="A13" s="4" t="s">
        <v>398</v>
      </c>
      <c r="B13" s="5" t="n">
        <v>2820000</v>
      </c>
    </row>
    <row r="14" spans="1:2">
      <c r="A14" s="4" t="s">
        <v>405</v>
      </c>
      <c r="B14" s="9" t="n">
        <v>0.37</v>
      </c>
    </row>
    <row r="15" spans="1:2">
      <c r="A15" s="4" t="s">
        <v>406</v>
      </c>
    </row>
    <row r="16" spans="1:2">
      <c r="A16" s="3" t="s">
        <v>396</v>
      </c>
    </row>
    <row r="17" spans="1:2">
      <c r="A17" s="4" t="s">
        <v>400</v>
      </c>
      <c r="B17" s="12" t="n">
        <v>1.01</v>
      </c>
    </row>
    <row r="18" spans="1:2">
      <c r="A18" s="4" t="s">
        <v>401</v>
      </c>
      <c r="B18" s="9" t="n">
        <v>1.96</v>
      </c>
    </row>
    <row r="19" spans="1:2">
      <c r="A19" s="4" t="s">
        <v>397</v>
      </c>
      <c r="B19" s="5" t="n">
        <v>96000</v>
      </c>
    </row>
    <row r="20" spans="1:2">
      <c r="A20" s="4" t="s">
        <v>402</v>
      </c>
      <c r="B20" s="4" t="s">
        <v>407</v>
      </c>
    </row>
    <row r="21" spans="1:2">
      <c r="A21" s="4" t="s">
        <v>404</v>
      </c>
      <c r="B21" s="9" t="n">
        <v>1.84</v>
      </c>
    </row>
    <row r="22" spans="1:2">
      <c r="A22" s="4" t="s">
        <v>398</v>
      </c>
      <c r="B22" s="5" t="n">
        <v>96000</v>
      </c>
    </row>
    <row r="23" spans="1:2">
      <c r="A23" s="4" t="s">
        <v>405</v>
      </c>
      <c r="B23" s="9" t="n">
        <v>1.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49"/>
    <col customWidth="1" max="6" min="6" width="12"/>
  </cols>
  <sheetData>
    <row r="1" spans="1:6">
      <c r="A1" s="1" t="s">
        <v>92</v>
      </c>
      <c r="B1" s="2" t="s">
        <v>93</v>
      </c>
      <c r="C1" s="2" t="s">
        <v>94</v>
      </c>
      <c r="D1" s="2" t="s">
        <v>95</v>
      </c>
      <c r="E1" s="2" t="s">
        <v>96</v>
      </c>
      <c r="F1" s="2" t="s">
        <v>97</v>
      </c>
    </row>
    <row r="2" spans="1:6">
      <c r="A2" s="4" t="s">
        <v>98</v>
      </c>
      <c r="B2" s="7" t="n">
        <v>2882</v>
      </c>
      <c r="C2" s="7" t="n">
        <v>8561995</v>
      </c>
      <c r="D2" s="7" t="n">
        <v>24236</v>
      </c>
      <c r="E2" s="7" t="n">
        <v>-576617</v>
      </c>
      <c r="F2" s="7" t="n">
        <v>8012496</v>
      </c>
    </row>
    <row r="3" spans="1:6">
      <c r="A3" s="4" t="s">
        <v>99</v>
      </c>
      <c r="B3" s="5" t="n">
        <v>28824593</v>
      </c>
    </row>
    <row r="4" spans="1:6">
      <c r="A4" s="4" t="s">
        <v>100</v>
      </c>
      <c r="E4" s="5" t="n">
        <v>19647</v>
      </c>
      <c r="F4" s="5" t="n">
        <v>19647</v>
      </c>
    </row>
    <row r="5" spans="1:6">
      <c r="A5" s="4" t="s">
        <v>101</v>
      </c>
      <c r="E5" s="5" t="n">
        <v>449633</v>
      </c>
      <c r="F5" s="5" t="n">
        <v>449633</v>
      </c>
    </row>
    <row r="6" spans="1:6">
      <c r="A6" s="4" t="s">
        <v>102</v>
      </c>
      <c r="C6" s="5" t="n">
        <v>96518</v>
      </c>
      <c r="F6" s="5" t="n">
        <v>96518</v>
      </c>
    </row>
    <row r="7" spans="1:6">
      <c r="A7" s="4" t="s">
        <v>103</v>
      </c>
      <c r="B7" s="7" t="n">
        <v>13</v>
      </c>
      <c r="C7" s="5" t="n">
        <v>122487</v>
      </c>
      <c r="F7" s="5" t="n">
        <v>122500</v>
      </c>
    </row>
    <row r="8" spans="1:6">
      <c r="A8" s="4" t="s">
        <v>104</v>
      </c>
      <c r="B8" s="5" t="n">
        <v>125000</v>
      </c>
    </row>
    <row r="9" spans="1:6">
      <c r="A9" s="4" t="s">
        <v>105</v>
      </c>
      <c r="C9" s="5" t="n">
        <v>-81666</v>
      </c>
      <c r="F9" s="5" t="n">
        <v>-81666</v>
      </c>
    </row>
    <row r="10" spans="1:6">
      <c r="A10" s="4" t="s">
        <v>106</v>
      </c>
      <c r="B10" s="7" t="n">
        <v>28</v>
      </c>
      <c r="C10" s="5" t="n">
        <v>182372</v>
      </c>
      <c r="F10" s="5" t="n">
        <v>182400</v>
      </c>
    </row>
    <row r="11" spans="1:6">
      <c r="A11" s="4" t="s">
        <v>107</v>
      </c>
      <c r="B11" s="5" t="n">
        <v>285001</v>
      </c>
    </row>
    <row r="12" spans="1:6">
      <c r="A12" s="4" t="s">
        <v>108</v>
      </c>
      <c r="C12" s="5" t="n">
        <v>-188600</v>
      </c>
      <c r="F12" s="5" t="n">
        <v>-188600</v>
      </c>
    </row>
    <row r="13" spans="1:6">
      <c r="A13" s="4" t="s">
        <v>83</v>
      </c>
      <c r="E13" s="5" t="n">
        <v>1100676</v>
      </c>
      <c r="F13" s="5" t="n">
        <v>1100676</v>
      </c>
    </row>
    <row r="14" spans="1:6">
      <c r="A14" s="4" t="s">
        <v>109</v>
      </c>
      <c r="D14" s="5" t="n">
        <v>-2296</v>
      </c>
      <c r="F14" s="5" t="n">
        <v>-2296</v>
      </c>
    </row>
    <row r="15" spans="1:6">
      <c r="A15" s="4" t="s">
        <v>110</v>
      </c>
      <c r="B15" s="7" t="n">
        <v>2923</v>
      </c>
      <c r="C15" s="5" t="n">
        <v>8693106</v>
      </c>
      <c r="D15" s="5" t="n">
        <v>21940</v>
      </c>
      <c r="E15" s="5" t="n">
        <v>993339</v>
      </c>
      <c r="F15" s="5" t="n">
        <v>9711308</v>
      </c>
    </row>
    <row r="16" spans="1:6">
      <c r="A16" s="4" t="s">
        <v>111</v>
      </c>
      <c r="B16" s="5" t="n">
        <v>29234594</v>
      </c>
    </row>
    <row r="17" spans="1:6">
      <c r="A17" s="4" t="s">
        <v>102</v>
      </c>
      <c r="C17" s="5" t="n">
        <v>81667</v>
      </c>
      <c r="F17" s="5" t="n">
        <v>81667</v>
      </c>
    </row>
    <row r="18" spans="1:6">
      <c r="A18" s="4" t="s">
        <v>103</v>
      </c>
      <c r="B18" s="7" t="n">
        <v>10</v>
      </c>
      <c r="C18" s="5" t="n">
        <v>110990</v>
      </c>
      <c r="F18" s="5" t="n">
        <v>111000</v>
      </c>
    </row>
    <row r="19" spans="1:6">
      <c r="A19" s="4" t="s">
        <v>104</v>
      </c>
      <c r="B19" s="5" t="n">
        <v>100000</v>
      </c>
    </row>
    <row r="20" spans="1:6">
      <c r="A20" s="4" t="s">
        <v>105</v>
      </c>
      <c r="C20" s="5" t="n">
        <v>-101750</v>
      </c>
      <c r="F20" s="5" t="n">
        <v>-101750</v>
      </c>
    </row>
    <row r="21" spans="1:6">
      <c r="A21" s="4" t="s">
        <v>106</v>
      </c>
      <c r="B21" s="7" t="n">
        <v>2</v>
      </c>
      <c r="C21" s="5" t="n">
        <v>7198</v>
      </c>
      <c r="F21" s="5" t="n">
        <v>7200</v>
      </c>
    </row>
    <row r="22" spans="1:6">
      <c r="A22" s="4" t="s">
        <v>107</v>
      </c>
      <c r="B22" s="5" t="n">
        <v>20000</v>
      </c>
    </row>
    <row r="23" spans="1:6">
      <c r="A23" s="4" t="s">
        <v>112</v>
      </c>
      <c r="C23" s="5" t="n">
        <v>1851</v>
      </c>
      <c r="F23" s="5" t="n">
        <v>1851</v>
      </c>
    </row>
    <row r="24" spans="1:6">
      <c r="A24" s="4" t="s">
        <v>83</v>
      </c>
      <c r="E24" s="5" t="n">
        <v>-341569</v>
      </c>
      <c r="F24" s="5" t="n">
        <v>-341569</v>
      </c>
    </row>
    <row r="25" spans="1:6">
      <c r="A25" s="4" t="s">
        <v>109</v>
      </c>
      <c r="D25" s="5" t="n">
        <v>-252</v>
      </c>
      <c r="F25" s="5" t="n">
        <v>-252</v>
      </c>
    </row>
    <row r="26" spans="1:6">
      <c r="A26" s="4" t="s">
        <v>113</v>
      </c>
      <c r="B26" s="7" t="n">
        <v>2935</v>
      </c>
      <c r="C26" s="7" t="n">
        <v>8793062</v>
      </c>
      <c r="D26" s="7" t="n">
        <v>21688</v>
      </c>
      <c r="E26" s="7" t="n">
        <v>651770</v>
      </c>
      <c r="F26" s="7" t="n">
        <v>9469455</v>
      </c>
    </row>
    <row r="27" spans="1:6">
      <c r="A27" s="4" t="s">
        <v>114</v>
      </c>
      <c r="B27" s="5" t="n">
        <v>29354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25"/>
  </cols>
  <sheetData>
    <row r="1" spans="1:7">
      <c r="A1" s="1" t="s">
        <v>408</v>
      </c>
      <c r="B1" s="2" t="s">
        <v>409</v>
      </c>
      <c r="C1" s="2" t="s">
        <v>410</v>
      </c>
      <c r="D1" s="2" t="s">
        <v>411</v>
      </c>
      <c r="E1" s="2" t="s">
        <v>2</v>
      </c>
      <c r="F1" s="2" t="s">
        <v>36</v>
      </c>
      <c r="G1" s="2" t="s">
        <v>369</v>
      </c>
    </row>
    <row r="2" spans="1:7">
      <c r="A2" s="3" t="s">
        <v>412</v>
      </c>
    </row>
    <row r="3" spans="1:7">
      <c r="A3" s="4" t="s">
        <v>413</v>
      </c>
      <c r="E3" s="4" t="s">
        <v>264</v>
      </c>
    </row>
    <row r="4" spans="1:7">
      <c r="A4" s="4" t="s">
        <v>414</v>
      </c>
      <c r="E4" s="7" t="n">
        <v>0</v>
      </c>
    </row>
    <row r="5" spans="1:7">
      <c r="A5" s="4" t="s">
        <v>415</v>
      </c>
      <c r="E5" s="4" t="s">
        <v>391</v>
      </c>
      <c r="F5" s="4" t="s">
        <v>392</v>
      </c>
      <c r="G5" s="4" t="s">
        <v>393</v>
      </c>
    </row>
    <row r="6" spans="1:7">
      <c r="A6" s="4" t="s">
        <v>279</v>
      </c>
      <c r="E6" s="7" t="n">
        <v>90917</v>
      </c>
      <c r="F6" s="7" t="n">
        <v>137352</v>
      </c>
    </row>
    <row r="7" spans="1:7">
      <c r="A7" s="4" t="s">
        <v>102</v>
      </c>
      <c r="E7" s="7" t="n">
        <v>90917</v>
      </c>
      <c r="F7" s="7" t="n">
        <v>137352</v>
      </c>
    </row>
    <row r="8" spans="1:7">
      <c r="A8" s="4" t="s">
        <v>66</v>
      </c>
      <c r="E8" s="8" t="n">
        <v>0.0001</v>
      </c>
      <c r="F8" s="8" t="n">
        <v>0.0001</v>
      </c>
    </row>
    <row r="9" spans="1:7">
      <c r="A9" s="4" t="s">
        <v>416</v>
      </c>
      <c r="E9" s="10" t="n">
        <v>0.36</v>
      </c>
      <c r="F9" s="10" t="n">
        <v>0.271</v>
      </c>
    </row>
    <row r="10" spans="1:7">
      <c r="A10" s="4" t="s">
        <v>417</v>
      </c>
    </row>
    <row r="11" spans="1:7">
      <c r="A11" s="3" t="s">
        <v>412</v>
      </c>
    </row>
    <row r="12" spans="1:7">
      <c r="A12" s="4" t="s">
        <v>418</v>
      </c>
      <c r="B12" s="5" t="n">
        <v>100000</v>
      </c>
    </row>
    <row r="13" spans="1:7">
      <c r="A13" s="4" t="s">
        <v>279</v>
      </c>
      <c r="B13" s="7" t="n">
        <v>111000</v>
      </c>
      <c r="D13" s="7" t="n">
        <v>122500</v>
      </c>
    </row>
    <row r="14" spans="1:7">
      <c r="A14" s="4" t="s">
        <v>102</v>
      </c>
      <c r="E14" s="7" t="n">
        <v>90917</v>
      </c>
      <c r="F14" s="7" t="n">
        <v>40833</v>
      </c>
    </row>
    <row r="15" spans="1:7">
      <c r="A15" s="4" t="s">
        <v>419</v>
      </c>
      <c r="E15" s="7" t="n">
        <v>101750</v>
      </c>
    </row>
    <row r="16" spans="1:7">
      <c r="A16" s="4" t="s">
        <v>420</v>
      </c>
    </row>
    <row r="17" spans="1:7">
      <c r="A17" s="3" t="s">
        <v>412</v>
      </c>
    </row>
    <row r="18" spans="1:7">
      <c r="A18" s="4" t="s">
        <v>421</v>
      </c>
      <c r="E18" s="5" t="n">
        <v>5000000</v>
      </c>
    </row>
    <row r="19" spans="1:7">
      <c r="A19" s="4" t="s">
        <v>422</v>
      </c>
      <c r="E19" s="5" t="n">
        <v>5000000</v>
      </c>
    </row>
    <row r="20" spans="1:7">
      <c r="A20" s="4" t="s">
        <v>423</v>
      </c>
      <c r="E20" s="5" t="n">
        <v>1474000</v>
      </c>
    </row>
    <row r="21" spans="1:7">
      <c r="A21" s="4" t="s">
        <v>424</v>
      </c>
    </row>
    <row r="22" spans="1:7">
      <c r="A22" s="3" t="s">
        <v>412</v>
      </c>
    </row>
    <row r="23" spans="1:7">
      <c r="A23" s="4" t="s">
        <v>415</v>
      </c>
      <c r="E23" s="4" t="s">
        <v>425</v>
      </c>
    </row>
    <row r="24" spans="1:7">
      <c r="A24" s="4" t="s">
        <v>426</v>
      </c>
    </row>
    <row r="25" spans="1:7">
      <c r="A25" s="3" t="s">
        <v>412</v>
      </c>
    </row>
    <row r="26" spans="1:7">
      <c r="A26" s="4" t="s">
        <v>418</v>
      </c>
      <c r="D26" s="5" t="n">
        <v>100000</v>
      </c>
    </row>
    <row r="27" spans="1:7">
      <c r="A27" s="4" t="s">
        <v>427</v>
      </c>
    </row>
    <row r="28" spans="1:7">
      <c r="A28" s="3" t="s">
        <v>412</v>
      </c>
    </row>
    <row r="29" spans="1:7">
      <c r="A29" s="4" t="s">
        <v>418</v>
      </c>
      <c r="D29" s="5" t="n">
        <v>25000</v>
      </c>
    </row>
    <row r="30" spans="1:7">
      <c r="A30" s="4" t="s">
        <v>428</v>
      </c>
    </row>
    <row r="31" spans="1:7">
      <c r="A31" s="3" t="s">
        <v>412</v>
      </c>
    </row>
    <row r="32" spans="1:7">
      <c r="A32" s="4" t="s">
        <v>429</v>
      </c>
      <c r="C32" s="5" t="n">
        <v>209556</v>
      </c>
    </row>
    <row r="33" spans="1:7">
      <c r="A33" s="4" t="s">
        <v>66</v>
      </c>
      <c r="C33" s="8" t="n">
        <v>0.0001</v>
      </c>
    </row>
    <row r="34" spans="1:7">
      <c r="A34" s="4" t="s">
        <v>416</v>
      </c>
      <c r="C34" s="9" t="n">
        <v>0.9</v>
      </c>
    </row>
    <row r="35" spans="1:7">
      <c r="A35" s="4" t="s">
        <v>430</v>
      </c>
      <c r="C35" s="4" t="s">
        <v>431</v>
      </c>
    </row>
    <row r="36" spans="1:7">
      <c r="A36" s="4" t="s">
        <v>432</v>
      </c>
      <c r="C36" s="7" t="n">
        <v>188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3</v>
      </c>
      <c r="B1" s="2" t="s">
        <v>1</v>
      </c>
    </row>
    <row r="2" spans="1:3">
      <c r="B2" s="2" t="s">
        <v>2</v>
      </c>
      <c r="C2" s="2" t="s">
        <v>36</v>
      </c>
    </row>
    <row r="3" spans="1:3">
      <c r="A3" s="3" t="s">
        <v>239</v>
      </c>
    </row>
    <row r="4" spans="1:3">
      <c r="A4" s="4" t="s">
        <v>124</v>
      </c>
      <c r="B4" s="7" t="n">
        <v>990300</v>
      </c>
      <c r="C4" s="7" t="n">
        <v>1010443</v>
      </c>
    </row>
    <row r="5" spans="1:3">
      <c r="A5" s="4" t="s">
        <v>434</v>
      </c>
    </row>
    <row r="6" spans="1:3">
      <c r="A6" s="3" t="s">
        <v>239</v>
      </c>
    </row>
    <row r="7" spans="1:3">
      <c r="A7" s="4" t="s">
        <v>124</v>
      </c>
      <c r="B7" s="7" t="n">
        <v>365636</v>
      </c>
    </row>
    <row r="8" spans="1:3">
      <c r="A8" s="4" t="s">
        <v>290</v>
      </c>
      <c r="B8" s="4" t="s">
        <v>435</v>
      </c>
    </row>
    <row r="9" spans="1:3">
      <c r="A9" s="4" t="s">
        <v>436</v>
      </c>
    </row>
    <row r="10" spans="1:3">
      <c r="A10" s="3" t="s">
        <v>239</v>
      </c>
    </row>
    <row r="11" spans="1:3">
      <c r="A11" s="4" t="s">
        <v>124</v>
      </c>
      <c r="B11" s="7" t="n">
        <v>254637</v>
      </c>
    </row>
    <row r="12" spans="1:3">
      <c r="A12" s="4" t="s">
        <v>290</v>
      </c>
      <c r="B12" s="4" t="s">
        <v>437</v>
      </c>
    </row>
    <row r="13" spans="1:3">
      <c r="A13" s="4" t="s">
        <v>438</v>
      </c>
    </row>
    <row r="14" spans="1:3">
      <c r="A14" s="3" t="s">
        <v>239</v>
      </c>
    </row>
    <row r="15" spans="1:3">
      <c r="A15" s="4" t="s">
        <v>124</v>
      </c>
      <c r="B15" s="7" t="n">
        <v>123000</v>
      </c>
    </row>
    <row r="16" spans="1:3">
      <c r="A16" s="4" t="s">
        <v>290</v>
      </c>
      <c r="B16" s="4" t="s">
        <v>439</v>
      </c>
    </row>
    <row r="17" spans="1:3">
      <c r="A17" s="4" t="s">
        <v>440</v>
      </c>
    </row>
    <row r="18" spans="1:3">
      <c r="A18" s="3" t="s">
        <v>239</v>
      </c>
    </row>
    <row r="19" spans="1:3">
      <c r="A19" s="4" t="s">
        <v>124</v>
      </c>
      <c r="C19" s="7" t="n">
        <v>339032</v>
      </c>
    </row>
    <row r="20" spans="1:3">
      <c r="A20" s="4" t="s">
        <v>290</v>
      </c>
      <c r="C20" s="4" t="s">
        <v>441</v>
      </c>
    </row>
    <row r="21" spans="1:3">
      <c r="A21" s="4" t="s">
        <v>442</v>
      </c>
    </row>
    <row r="22" spans="1:3">
      <c r="A22" s="3" t="s">
        <v>239</v>
      </c>
    </row>
    <row r="23" spans="1:3">
      <c r="A23" s="4" t="s">
        <v>124</v>
      </c>
      <c r="C23" s="7" t="n">
        <v>246019</v>
      </c>
    </row>
    <row r="24" spans="1:3">
      <c r="A24" s="4" t="s">
        <v>290</v>
      </c>
      <c r="C24" s="4" t="s">
        <v>443</v>
      </c>
    </row>
    <row r="25" spans="1:3">
      <c r="A25" s="4" t="s">
        <v>444</v>
      </c>
    </row>
    <row r="26" spans="1:3">
      <c r="A26" s="3" t="s">
        <v>239</v>
      </c>
    </row>
    <row r="27" spans="1:3">
      <c r="A27" s="4" t="s">
        <v>124</v>
      </c>
      <c r="C27" s="7" t="n">
        <v>244500</v>
      </c>
    </row>
    <row r="28" spans="1:3">
      <c r="A28" s="4" t="s">
        <v>290</v>
      </c>
      <c r="C28" s="4" t="s">
        <v>443</v>
      </c>
    </row>
    <row r="29" spans="1:3">
      <c r="A29" s="4" t="s">
        <v>445</v>
      </c>
    </row>
    <row r="30" spans="1:3">
      <c r="A30" s="3" t="s">
        <v>239</v>
      </c>
    </row>
    <row r="31" spans="1:3">
      <c r="A31" s="4" t="s">
        <v>290</v>
      </c>
      <c r="B31" s="4" t="s">
        <v>4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47</v>
      </c>
      <c r="B1" s="2" t="s">
        <v>2</v>
      </c>
      <c r="C1" s="2" t="s">
        <v>36</v>
      </c>
    </row>
    <row r="2" spans="1:3">
      <c r="A2" s="3" t="s">
        <v>164</v>
      </c>
    </row>
    <row r="3" spans="1:3">
      <c r="A3" s="4" t="s">
        <v>448</v>
      </c>
      <c r="B3" s="7" t="n">
        <v>272070</v>
      </c>
      <c r="C3" s="7" t="n">
        <v>133861</v>
      </c>
    </row>
    <row r="4" spans="1:3">
      <c r="A4" s="4" t="s">
        <v>449</v>
      </c>
      <c r="B4" s="5" t="n">
        <v>250073</v>
      </c>
      <c r="C4" s="5" t="n">
        <v>203601</v>
      </c>
    </row>
    <row r="5" spans="1:3">
      <c r="A5" s="4" t="s">
        <v>450</v>
      </c>
      <c r="B5" s="5" t="n">
        <v>14440</v>
      </c>
      <c r="C5" s="5" t="n">
        <v>27096</v>
      </c>
    </row>
    <row r="6" spans="1:3">
      <c r="A6" s="4" t="s">
        <v>451</v>
      </c>
      <c r="B6" s="5" t="n">
        <v>420</v>
      </c>
      <c r="C6" s="5" t="n">
        <v>31707</v>
      </c>
    </row>
    <row r="7" spans="1:3">
      <c r="A7" s="4" t="s">
        <v>452</v>
      </c>
      <c r="B7" s="5" t="n">
        <v>22748</v>
      </c>
      <c r="C7" s="5" t="n">
        <v>60841</v>
      </c>
    </row>
    <row r="8" spans="1:3">
      <c r="A8" s="4" t="s">
        <v>453</v>
      </c>
      <c r="B8" s="5" t="n">
        <v>18173</v>
      </c>
      <c r="C8" s="5" t="n">
        <v>15380</v>
      </c>
    </row>
    <row r="9" spans="1:3">
      <c r="A9" s="4" t="s">
        <v>326</v>
      </c>
      <c r="B9" s="5" t="n">
        <v>28227</v>
      </c>
      <c r="C9" s="5" t="n">
        <v>25573</v>
      </c>
    </row>
    <row r="10" spans="1:3">
      <c r="A10" s="4" t="s">
        <v>97</v>
      </c>
      <c r="B10" s="7" t="n">
        <v>606151</v>
      </c>
      <c r="C10" s="7" t="n">
        <v>4980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4</v>
      </c>
      <c r="B1" s="2" t="s">
        <v>2</v>
      </c>
      <c r="C1" s="2" t="s">
        <v>36</v>
      </c>
    </row>
    <row r="2" spans="1:3">
      <c r="A2" s="3" t="s">
        <v>455</v>
      </c>
    </row>
    <row r="3" spans="1:3">
      <c r="A3" s="4" t="s">
        <v>456</v>
      </c>
      <c r="B3" s="7" t="n">
        <v>13692767</v>
      </c>
      <c r="C3" s="7" t="n">
        <v>13652936</v>
      </c>
    </row>
    <row r="4" spans="1:3">
      <c r="A4" s="4" t="s">
        <v>457</v>
      </c>
      <c r="B4" s="5" t="n">
        <v>-9509906</v>
      </c>
      <c r="C4" s="5" t="n">
        <v>-8792327</v>
      </c>
    </row>
    <row r="5" spans="1:3">
      <c r="A5" s="4" t="s">
        <v>458</v>
      </c>
      <c r="B5" s="5" t="n">
        <v>4182861</v>
      </c>
      <c r="C5" s="5" t="n">
        <v>4860609</v>
      </c>
    </row>
    <row r="6" spans="1:3">
      <c r="A6" s="4" t="s">
        <v>459</v>
      </c>
    </row>
    <row r="7" spans="1:3">
      <c r="A7" s="3" t="s">
        <v>455</v>
      </c>
    </row>
    <row r="8" spans="1:3">
      <c r="A8" s="4" t="s">
        <v>456</v>
      </c>
      <c r="B8" s="5" t="n">
        <v>110113</v>
      </c>
      <c r="C8" s="5" t="n">
        <v>110113</v>
      </c>
    </row>
    <row r="9" spans="1:3">
      <c r="A9" s="4" t="s">
        <v>460</v>
      </c>
    </row>
    <row r="10" spans="1:3">
      <c r="A10" s="3" t="s">
        <v>455</v>
      </c>
    </row>
    <row r="11" spans="1:3">
      <c r="A11" s="4" t="s">
        <v>456</v>
      </c>
      <c r="B11" s="5" t="n">
        <v>3249577</v>
      </c>
      <c r="C11" s="5" t="n">
        <v>3249577</v>
      </c>
    </row>
    <row r="12" spans="1:3">
      <c r="A12" s="4" t="s">
        <v>461</v>
      </c>
    </row>
    <row r="13" spans="1:3">
      <c r="A13" s="3" t="s">
        <v>455</v>
      </c>
    </row>
    <row r="14" spans="1:3">
      <c r="A14" s="4" t="s">
        <v>456</v>
      </c>
      <c r="B14" s="5" t="n">
        <v>10278701</v>
      </c>
      <c r="C14" s="5" t="n">
        <v>10238870</v>
      </c>
    </row>
    <row r="15" spans="1:3">
      <c r="A15" s="4" t="s">
        <v>462</v>
      </c>
    </row>
    <row r="16" spans="1:3">
      <c r="A16" s="3" t="s">
        <v>455</v>
      </c>
    </row>
    <row r="17" spans="1:3">
      <c r="A17" s="4" t="s">
        <v>456</v>
      </c>
      <c r="B17" s="7" t="n">
        <v>54376</v>
      </c>
      <c r="C17" s="7" t="n">
        <v>543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3</v>
      </c>
      <c r="B1" s="2" t="s">
        <v>2</v>
      </c>
      <c r="C1" s="2" t="s">
        <v>36</v>
      </c>
    </row>
    <row r="2" spans="1:3">
      <c r="A2" s="3" t="s">
        <v>168</v>
      </c>
    </row>
    <row r="3" spans="1:3">
      <c r="A3" s="4" t="s">
        <v>464</v>
      </c>
      <c r="B3" s="7" t="n">
        <v>383555</v>
      </c>
      <c r="C3" s="7" t="n">
        <v>284651</v>
      </c>
    </row>
    <row r="4" spans="1:3">
      <c r="A4" s="4" t="s">
        <v>76</v>
      </c>
      <c r="B4" s="5" t="n">
        <v>495000</v>
      </c>
      <c r="C4" s="5" t="n">
        <v>0</v>
      </c>
    </row>
    <row r="5" spans="1:3">
      <c r="A5" s="4" t="s">
        <v>465</v>
      </c>
      <c r="B5" s="5" t="n">
        <v>285480</v>
      </c>
      <c r="C5" s="5" t="n">
        <v>57792</v>
      </c>
    </row>
    <row r="6" spans="1:3">
      <c r="A6" s="4" t="s">
        <v>466</v>
      </c>
      <c r="B6" s="5" t="n">
        <v>279657</v>
      </c>
      <c r="C6" s="5" t="n">
        <v>267309</v>
      </c>
    </row>
    <row r="7" spans="1:3">
      <c r="A7" s="4" t="s">
        <v>467</v>
      </c>
      <c r="B7" s="5" t="n">
        <v>76059</v>
      </c>
      <c r="C7" s="5" t="n">
        <v>118929</v>
      </c>
    </row>
    <row r="8" spans="1:3">
      <c r="A8" s="4" t="s">
        <v>326</v>
      </c>
      <c r="B8" s="5" t="n">
        <v>34773</v>
      </c>
      <c r="C8" s="5" t="n">
        <v>24818</v>
      </c>
    </row>
    <row r="9" spans="1:3">
      <c r="A9" s="4" t="s">
        <v>97</v>
      </c>
      <c r="B9" s="7" t="n">
        <v>1554524</v>
      </c>
      <c r="C9" s="7" t="n">
        <v>753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8</v>
      </c>
      <c r="B1" s="2" t="s">
        <v>2</v>
      </c>
      <c r="C1" s="2" t="s">
        <v>36</v>
      </c>
    </row>
    <row r="2" spans="1:3">
      <c r="A2" s="3" t="s">
        <v>469</v>
      </c>
    </row>
    <row r="3" spans="1:3">
      <c r="A3" s="4" t="s">
        <v>470</v>
      </c>
      <c r="B3" s="7" t="n">
        <v>2586849</v>
      </c>
      <c r="C3" s="7" t="n">
        <v>4297349</v>
      </c>
    </row>
    <row r="4" spans="1:3">
      <c r="A4" s="4" t="s">
        <v>471</v>
      </c>
      <c r="B4" s="5" t="n">
        <v>20460</v>
      </c>
      <c r="C4" s="5" t="n">
        <v>64702</v>
      </c>
    </row>
    <row r="5" spans="1:3">
      <c r="A5" s="4" t="s">
        <v>472</v>
      </c>
      <c r="B5" s="5" t="n">
        <v>2566389</v>
      </c>
      <c r="C5" s="5" t="n">
        <v>4232647</v>
      </c>
    </row>
    <row r="6" spans="1:3">
      <c r="A6" s="4" t="s">
        <v>473</v>
      </c>
      <c r="B6" s="5" t="n">
        <v>109829</v>
      </c>
      <c r="C6" s="5" t="n">
        <v>822105</v>
      </c>
    </row>
    <row r="7" spans="1:3">
      <c r="A7" s="4" t="s">
        <v>474</v>
      </c>
      <c r="B7" s="5" t="n">
        <v>2456560</v>
      </c>
      <c r="C7" s="5" t="n">
        <v>3410542</v>
      </c>
    </row>
    <row r="8" spans="1:3">
      <c r="A8" s="4" t="s">
        <v>475</v>
      </c>
    </row>
    <row r="9" spans="1:3">
      <c r="A9" s="3" t="s">
        <v>469</v>
      </c>
    </row>
    <row r="10" spans="1:3">
      <c r="A10" s="4" t="s">
        <v>470</v>
      </c>
      <c r="B10" s="5" t="n">
        <v>2564389</v>
      </c>
      <c r="C10" s="5" t="n">
        <v>2656985</v>
      </c>
    </row>
    <row r="11" spans="1:3">
      <c r="A11" s="4" t="s">
        <v>476</v>
      </c>
    </row>
    <row r="12" spans="1:3">
      <c r="A12" s="3" t="s">
        <v>469</v>
      </c>
    </row>
    <row r="13" spans="1:3">
      <c r="A13" s="4" t="s">
        <v>470</v>
      </c>
      <c r="C13" s="5" t="n">
        <v>1606953</v>
      </c>
    </row>
    <row r="14" spans="1:3">
      <c r="A14" s="4" t="s">
        <v>477</v>
      </c>
    </row>
    <row r="15" spans="1:3">
      <c r="A15" s="3" t="s">
        <v>469</v>
      </c>
    </row>
    <row r="16" spans="1:3">
      <c r="A16" s="4" t="s">
        <v>470</v>
      </c>
      <c r="B16" s="5" t="n">
        <v>22460</v>
      </c>
      <c r="C16" s="7" t="n">
        <v>33411</v>
      </c>
    </row>
    <row r="17" spans="1:3">
      <c r="A17" s="4" t="s">
        <v>473</v>
      </c>
      <c r="B17" s="5" t="n">
        <v>11848</v>
      </c>
    </row>
    <row r="18" spans="1:3">
      <c r="A18" s="4" t="s">
        <v>474</v>
      </c>
      <c r="B18" s="7" t="n">
        <v>106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1"/>
  </cols>
  <sheetData>
    <row r="1" spans="1:6">
      <c r="A1" s="1" t="s">
        <v>478</v>
      </c>
      <c r="B1" s="2" t="s">
        <v>479</v>
      </c>
      <c r="C1" s="2" t="s">
        <v>480</v>
      </c>
      <c r="D1" s="2" t="s">
        <v>481</v>
      </c>
      <c r="E1" s="2" t="s">
        <v>305</v>
      </c>
      <c r="F1" s="2" t="s">
        <v>482</v>
      </c>
    </row>
    <row r="2" spans="1:6">
      <c r="A2" s="3" t="s">
        <v>483</v>
      </c>
    </row>
    <row r="3" spans="1:6">
      <c r="A3" s="4" t="s">
        <v>484</v>
      </c>
      <c r="C3" s="7" t="n">
        <v>1000000</v>
      </c>
    </row>
    <row r="4" spans="1:6">
      <c r="A4" s="4" t="s">
        <v>485</v>
      </c>
      <c r="C4" s="4" t="s">
        <v>486</v>
      </c>
    </row>
    <row r="5" spans="1:6">
      <c r="A5" s="4" t="s">
        <v>487</v>
      </c>
      <c r="E5" s="7" t="n">
        <v>2586849</v>
      </c>
      <c r="F5" s="7" t="n">
        <v>4297349</v>
      </c>
    </row>
    <row r="6" spans="1:6">
      <c r="A6" s="4" t="s">
        <v>488</v>
      </c>
      <c r="C6" s="7" t="n">
        <v>7245</v>
      </c>
    </row>
    <row r="7" spans="1:6">
      <c r="A7" s="4" t="s">
        <v>489</v>
      </c>
    </row>
    <row r="8" spans="1:6">
      <c r="A8" s="3" t="s">
        <v>483</v>
      </c>
    </row>
    <row r="9" spans="1:6">
      <c r="A9" s="4" t="s">
        <v>490</v>
      </c>
      <c r="E9" s="5" t="n">
        <v>0</v>
      </c>
      <c r="F9" s="7" t="n">
        <v>0</v>
      </c>
    </row>
    <row r="10" spans="1:6">
      <c r="A10" s="4" t="s">
        <v>491</v>
      </c>
      <c r="F10" s="13" t="n">
        <v>1.2</v>
      </c>
    </row>
    <row r="11" spans="1:6">
      <c r="A11" s="4" t="s">
        <v>492</v>
      </c>
      <c r="F11" s="12" t="n">
        <v>2.5</v>
      </c>
    </row>
    <row r="12" spans="1:6">
      <c r="A12" s="4" t="s">
        <v>493</v>
      </c>
      <c r="B12" s="7" t="n">
        <v>41628</v>
      </c>
    </row>
    <row r="13" spans="1:6">
      <c r="A13" s="4" t="s">
        <v>494</v>
      </c>
      <c r="C13" s="7" t="n">
        <v>1000000</v>
      </c>
    </row>
    <row r="14" spans="1:6">
      <c r="A14" s="4" t="s">
        <v>495</v>
      </c>
      <c r="E14" s="7" t="n">
        <v>1500000</v>
      </c>
    </row>
    <row r="15" spans="1:6">
      <c r="A15" s="4" t="s">
        <v>496</v>
      </c>
      <c r="E15" s="12" t="n">
        <v>0.75</v>
      </c>
    </row>
    <row r="16" spans="1:6">
      <c r="A16" s="4" t="s">
        <v>497</v>
      </c>
      <c r="E16" s="4" t="s">
        <v>498</v>
      </c>
    </row>
    <row r="17" spans="1:6">
      <c r="A17" s="4" t="s">
        <v>499</v>
      </c>
      <c r="E17" s="7" t="n">
        <v>20460</v>
      </c>
      <c r="F17" s="7" t="n">
        <v>32982</v>
      </c>
    </row>
    <row r="18" spans="1:6">
      <c r="A18" s="4" t="s">
        <v>500</v>
      </c>
    </row>
    <row r="19" spans="1:6">
      <c r="A19" s="3" t="s">
        <v>483</v>
      </c>
    </row>
    <row r="20" spans="1:6">
      <c r="A20" s="4" t="s">
        <v>501</v>
      </c>
      <c r="D20" s="7" t="n">
        <v>1000000</v>
      </c>
    </row>
    <row r="21" spans="1:6">
      <c r="A21" s="4" t="s">
        <v>502</v>
      </c>
      <c r="D21" s="4" t="s">
        <v>503</v>
      </c>
    </row>
    <row r="22" spans="1:6">
      <c r="A22" s="4" t="s">
        <v>504</v>
      </c>
      <c r="D22" s="4" t="s">
        <v>505</v>
      </c>
    </row>
    <row r="23" spans="1:6">
      <c r="A23" s="4" t="s">
        <v>506</v>
      </c>
      <c r="D23" s="7" t="n">
        <v>250000</v>
      </c>
    </row>
    <row r="24" spans="1:6">
      <c r="A24" s="4" t="s">
        <v>507</v>
      </c>
      <c r="D24" s="4" t="s">
        <v>508</v>
      </c>
    </row>
    <row r="25" spans="1:6">
      <c r="A25" s="4" t="s">
        <v>509</v>
      </c>
      <c r="E25" s="5" t="n">
        <v>15260</v>
      </c>
    </row>
    <row r="26" spans="1:6">
      <c r="A26" s="4" t="s">
        <v>510</v>
      </c>
    </row>
    <row r="27" spans="1:6">
      <c r="A27" s="3" t="s">
        <v>483</v>
      </c>
    </row>
    <row r="28" spans="1:6">
      <c r="A28" s="4" t="s">
        <v>511</v>
      </c>
      <c r="D28" s="4" t="s">
        <v>512</v>
      </c>
    </row>
    <row r="29" spans="1:6">
      <c r="A29" s="4" t="s">
        <v>513</v>
      </c>
      <c r="D29" s="7" t="n">
        <v>19260</v>
      </c>
    </row>
    <row r="30" spans="1:6">
      <c r="A30" s="4" t="s">
        <v>514</v>
      </c>
      <c r="D30" s="4" t="s">
        <v>515</v>
      </c>
    </row>
    <row r="31" spans="1:6">
      <c r="A31" s="4" t="s">
        <v>516</v>
      </c>
      <c r="D31" s="4" t="s">
        <v>517</v>
      </c>
    </row>
    <row r="32" spans="1:6">
      <c r="A32" s="4" t="s">
        <v>518</v>
      </c>
    </row>
    <row r="33" spans="1:6">
      <c r="A33" s="3" t="s">
        <v>483</v>
      </c>
    </row>
    <row r="34" spans="1:6">
      <c r="A34" s="4" t="s">
        <v>501</v>
      </c>
      <c r="B34" s="7" t="n">
        <v>3000000</v>
      </c>
    </row>
    <row r="35" spans="1:6">
      <c r="A35" s="4" t="s">
        <v>502</v>
      </c>
      <c r="B35" s="4" t="s">
        <v>503</v>
      </c>
    </row>
    <row r="36" spans="1:6">
      <c r="A36" s="4" t="s">
        <v>504</v>
      </c>
      <c r="B36" s="4" t="s">
        <v>505</v>
      </c>
    </row>
    <row r="37" spans="1:6">
      <c r="A37" s="4" t="s">
        <v>506</v>
      </c>
      <c r="B37" s="7" t="n">
        <v>250000</v>
      </c>
    </row>
    <row r="38" spans="1:6">
      <c r="A38" s="4" t="s">
        <v>519</v>
      </c>
      <c r="B38" s="4" t="s">
        <v>309</v>
      </c>
    </row>
    <row r="39" spans="1:6">
      <c r="A39" s="4" t="s">
        <v>507</v>
      </c>
      <c r="B39" s="4" t="s">
        <v>520</v>
      </c>
    </row>
    <row r="40" spans="1:6">
      <c r="A40" s="4" t="s">
        <v>521</v>
      </c>
    </row>
    <row r="41" spans="1:6">
      <c r="A41" s="3" t="s">
        <v>483</v>
      </c>
    </row>
    <row r="42" spans="1:6">
      <c r="A42" s="4" t="s">
        <v>522</v>
      </c>
      <c r="D42" s="7" t="n">
        <v>100000</v>
      </c>
    </row>
    <row r="43" spans="1:6">
      <c r="A43" s="4" t="s">
        <v>523</v>
      </c>
      <c r="D43" s="5" t="n">
        <v>150000</v>
      </c>
    </row>
    <row r="44" spans="1:6">
      <c r="A44" s="4" t="s">
        <v>524</v>
      </c>
    </row>
    <row r="45" spans="1:6">
      <c r="A45" s="3" t="s">
        <v>483</v>
      </c>
    </row>
    <row r="46" spans="1:6">
      <c r="A46" s="4" t="s">
        <v>484</v>
      </c>
      <c r="D46" s="5" t="n">
        <v>1000000</v>
      </c>
    </row>
    <row r="47" spans="1:6">
      <c r="A47" s="4" t="s">
        <v>525</v>
      </c>
    </row>
    <row r="48" spans="1:6">
      <c r="A48" s="3" t="s">
        <v>483</v>
      </c>
    </row>
    <row r="49" spans="1:6">
      <c r="A49" s="4" t="s">
        <v>526</v>
      </c>
      <c r="D49" s="7" t="n">
        <v>2850000</v>
      </c>
    </row>
    <row r="50" spans="1:6">
      <c r="A50" s="4" t="s">
        <v>475</v>
      </c>
    </row>
    <row r="51" spans="1:6">
      <c r="A51" s="3" t="s">
        <v>483</v>
      </c>
    </row>
    <row r="52" spans="1:6">
      <c r="A52" s="4" t="s">
        <v>487</v>
      </c>
      <c r="E52" s="7" t="n">
        <v>2564389</v>
      </c>
      <c r="F52" s="7" t="n">
        <v>26569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7</v>
      </c>
      <c r="B1" s="2" t="s">
        <v>528</v>
      </c>
      <c r="C1" s="2" t="s">
        <v>529</v>
      </c>
      <c r="D1" s="2" t="s">
        <v>530</v>
      </c>
      <c r="E1" s="2" t="s">
        <v>531</v>
      </c>
      <c r="F1" s="2" t="s">
        <v>532</v>
      </c>
      <c r="G1" s="2" t="s">
        <v>305</v>
      </c>
      <c r="H1" s="2" t="s">
        <v>482</v>
      </c>
    </row>
    <row r="2" spans="1:8">
      <c r="A2" s="3" t="s">
        <v>483</v>
      </c>
    </row>
    <row r="3" spans="1:8">
      <c r="A3" s="4" t="s">
        <v>533</v>
      </c>
      <c r="G3" s="7" t="n">
        <v>1699549</v>
      </c>
      <c r="H3" s="7" t="n">
        <v>752352</v>
      </c>
    </row>
    <row r="4" spans="1:8">
      <c r="A4" s="4" t="s">
        <v>534</v>
      </c>
      <c r="G4" s="5" t="n">
        <v>59502</v>
      </c>
      <c r="H4" s="7" t="n">
        <v>55247</v>
      </c>
    </row>
    <row r="5" spans="1:8">
      <c r="A5" s="4" t="s">
        <v>535</v>
      </c>
    </row>
    <row r="6" spans="1:8">
      <c r="A6" s="3" t="s">
        <v>483</v>
      </c>
    </row>
    <row r="7" spans="1:8">
      <c r="A7" s="4" t="s">
        <v>536</v>
      </c>
      <c r="D7" s="7" t="n">
        <v>10670</v>
      </c>
    </row>
    <row r="8" spans="1:8">
      <c r="A8" s="4" t="s">
        <v>534</v>
      </c>
      <c r="G8" s="7" t="n">
        <v>31720</v>
      </c>
    </row>
    <row r="9" spans="1:8">
      <c r="A9" s="4" t="s">
        <v>537</v>
      </c>
    </row>
    <row r="10" spans="1:8">
      <c r="A10" s="3" t="s">
        <v>483</v>
      </c>
    </row>
    <row r="11" spans="1:8">
      <c r="A11" s="4" t="s">
        <v>538</v>
      </c>
      <c r="E11" s="7" t="n">
        <v>365852</v>
      </c>
    </row>
    <row r="12" spans="1:8">
      <c r="A12" s="4" t="s">
        <v>539</v>
      </c>
      <c r="E12" s="4" t="s">
        <v>512</v>
      </c>
    </row>
    <row r="13" spans="1:8">
      <c r="A13" s="4" t="s">
        <v>540</v>
      </c>
      <c r="E13" s="7" t="n">
        <v>7399</v>
      </c>
    </row>
    <row r="14" spans="1:8">
      <c r="A14" s="4" t="s">
        <v>541</v>
      </c>
    </row>
    <row r="15" spans="1:8">
      <c r="A15" s="3" t="s">
        <v>483</v>
      </c>
    </row>
    <row r="16" spans="1:8">
      <c r="A16" s="4" t="s">
        <v>533</v>
      </c>
      <c r="B16" s="7" t="n">
        <v>936000</v>
      </c>
      <c r="C16" s="7" t="n">
        <v>147000</v>
      </c>
    </row>
    <row r="17" spans="1:8">
      <c r="A17" s="4" t="s">
        <v>536</v>
      </c>
      <c r="B17" s="7" t="n">
        <v>9200</v>
      </c>
      <c r="C17" s="7" t="n">
        <v>1400</v>
      </c>
    </row>
    <row r="18" spans="1:8">
      <c r="A18" s="4" t="s">
        <v>542</v>
      </c>
    </row>
    <row r="19" spans="1:8">
      <c r="A19" s="3" t="s">
        <v>483</v>
      </c>
    </row>
    <row r="20" spans="1:8">
      <c r="A20" s="4" t="s">
        <v>491</v>
      </c>
      <c r="F20" s="13" t="n">
        <v>1.5</v>
      </c>
    </row>
    <row r="21" spans="1:8">
      <c r="A21" s="4" t="s">
        <v>543</v>
      </c>
    </row>
    <row r="22" spans="1:8">
      <c r="A22" s="3" t="s">
        <v>483</v>
      </c>
    </row>
    <row r="23" spans="1:8">
      <c r="A23" s="4" t="s">
        <v>539</v>
      </c>
      <c r="F23" s="4" t="s">
        <v>512</v>
      </c>
    </row>
    <row r="24" spans="1:8">
      <c r="A24" s="4" t="s">
        <v>544</v>
      </c>
      <c r="F24" s="4" t="s">
        <v>545</v>
      </c>
    </row>
    <row r="25" spans="1:8">
      <c r="A25" s="4" t="s">
        <v>540</v>
      </c>
      <c r="F25" s="7" t="n">
        <v>60921</v>
      </c>
    </row>
    <row r="26" spans="1:8">
      <c r="A26" s="4" t="s">
        <v>546</v>
      </c>
    </row>
    <row r="27" spans="1:8">
      <c r="A27" s="3" t="s">
        <v>483</v>
      </c>
    </row>
    <row r="28" spans="1:8">
      <c r="A28" s="4" t="s">
        <v>538</v>
      </c>
      <c r="F28" s="7" t="n">
        <v>3011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7</v>
      </c>
      <c r="B1" s="2" t="s">
        <v>2</v>
      </c>
      <c r="C1" s="2" t="s">
        <v>36</v>
      </c>
    </row>
    <row r="2" spans="1:3">
      <c r="A2" s="4" t="s">
        <v>548</v>
      </c>
      <c r="B2" s="7" t="n">
        <v>13692767</v>
      </c>
      <c r="C2" s="7" t="n">
        <v>13652936</v>
      </c>
    </row>
    <row r="3" spans="1:3">
      <c r="A3" s="4" t="s">
        <v>549</v>
      </c>
      <c r="B3" s="5" t="n">
        <v>9509906</v>
      </c>
      <c r="C3" s="5" t="n">
        <v>8792327</v>
      </c>
    </row>
    <row r="4" spans="1:3">
      <c r="A4" s="4" t="s">
        <v>458</v>
      </c>
      <c r="B4" s="5" t="n">
        <v>4182861</v>
      </c>
      <c r="C4" s="5" t="n">
        <v>4860609</v>
      </c>
    </row>
    <row r="5" spans="1:3">
      <c r="A5" s="4" t="s">
        <v>52</v>
      </c>
      <c r="B5" s="5" t="n">
        <v>109829</v>
      </c>
      <c r="C5" s="5" t="n">
        <v>822105</v>
      </c>
    </row>
    <row r="6" spans="1:3">
      <c r="A6" s="4" t="s">
        <v>474</v>
      </c>
      <c r="B6" s="5" t="n">
        <v>2456560</v>
      </c>
      <c r="C6" s="5" t="n">
        <v>3410542</v>
      </c>
    </row>
    <row r="7" spans="1:3">
      <c r="A7" s="4" t="s">
        <v>477</v>
      </c>
    </row>
    <row r="8" spans="1:3">
      <c r="A8" s="4" t="s">
        <v>52</v>
      </c>
      <c r="B8" s="5" t="n">
        <v>11848</v>
      </c>
    </row>
    <row r="9" spans="1:3">
      <c r="A9" s="4" t="s">
        <v>474</v>
      </c>
      <c r="B9" s="5" t="n">
        <v>10612</v>
      </c>
    </row>
    <row r="10" spans="1:3">
      <c r="A10" s="4" t="s">
        <v>550</v>
      </c>
      <c r="B10" s="5" t="n">
        <v>22460</v>
      </c>
      <c r="C10" s="7" t="n">
        <v>33411</v>
      </c>
    </row>
    <row r="11" spans="1:3">
      <c r="A11" s="4" t="s">
        <v>551</v>
      </c>
    </row>
    <row r="12" spans="1:3">
      <c r="A12" s="4" t="s">
        <v>548</v>
      </c>
      <c r="B12" s="5" t="n">
        <v>54376</v>
      </c>
    </row>
    <row r="13" spans="1:3">
      <c r="A13" s="4" t="s">
        <v>549</v>
      </c>
      <c r="B13" s="5" t="n">
        <v>35344</v>
      </c>
    </row>
    <row r="14" spans="1:3">
      <c r="A14" s="4" t="s">
        <v>458</v>
      </c>
      <c r="B14" s="7" t="n">
        <v>190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52</v>
      </c>
      <c r="B1" s="2" t="s">
        <v>1</v>
      </c>
    </row>
    <row r="2" spans="1:2">
      <c r="B2" s="2" t="s">
        <v>305</v>
      </c>
    </row>
    <row r="3" spans="1:2">
      <c r="A3" s="3" t="s">
        <v>172</v>
      </c>
    </row>
    <row r="4" spans="1:2">
      <c r="A4" s="4" t="s">
        <v>553</v>
      </c>
      <c r="B4" s="7" t="n">
        <v>2860</v>
      </c>
    </row>
    <row r="5" spans="1:2">
      <c r="A5" s="4" t="s">
        <v>554</v>
      </c>
      <c r="B5" s="5" t="n">
        <v>10875</v>
      </c>
    </row>
    <row r="6" spans="1:2">
      <c r="A6" s="4" t="s">
        <v>555</v>
      </c>
      <c r="B6" s="7" t="n">
        <v>2249</v>
      </c>
    </row>
    <row r="7" spans="1:2">
      <c r="A7" s="4" t="s">
        <v>556</v>
      </c>
      <c r="B7" s="4" t="s">
        <v>270</v>
      </c>
    </row>
    <row r="8" spans="1:2">
      <c r="A8" s="4" t="s">
        <v>557</v>
      </c>
      <c r="B8"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6</v>
      </c>
    </row>
    <row r="3" spans="1:3">
      <c r="A3" s="3" t="s">
        <v>116</v>
      </c>
    </row>
    <row r="4" spans="1:3">
      <c r="A4" s="4" t="s">
        <v>83</v>
      </c>
      <c r="B4" s="7" t="n">
        <v>-341569</v>
      </c>
      <c r="C4" s="7" t="n">
        <v>1100676</v>
      </c>
    </row>
    <row r="5" spans="1:3">
      <c r="A5" s="3" t="s">
        <v>117</v>
      </c>
    </row>
    <row r="6" spans="1:3">
      <c r="A6" s="4" t="s">
        <v>118</v>
      </c>
      <c r="B6" s="5" t="n">
        <v>717579</v>
      </c>
      <c r="C6" s="5" t="n">
        <v>749755</v>
      </c>
    </row>
    <row r="7" spans="1:3">
      <c r="A7" s="4" t="s">
        <v>119</v>
      </c>
      <c r="B7" s="5" t="n">
        <v>59502</v>
      </c>
      <c r="C7" s="5" t="n">
        <v>55247</v>
      </c>
    </row>
    <row r="8" spans="1:3">
      <c r="A8" s="4" t="s">
        <v>120</v>
      </c>
      <c r="C8" s="5" t="n">
        <v>3428</v>
      </c>
    </row>
    <row r="9" spans="1:3">
      <c r="A9" s="4" t="s">
        <v>121</v>
      </c>
      <c r="B9" s="5" t="n">
        <v>90917</v>
      </c>
      <c r="C9" s="5" t="n">
        <v>137352</v>
      </c>
    </row>
    <row r="10" spans="1:3">
      <c r="A10" s="4" t="s">
        <v>122</v>
      </c>
      <c r="B10" s="5" t="n">
        <v>227688</v>
      </c>
      <c r="C10" s="5" t="n">
        <v>-143105</v>
      </c>
    </row>
    <row r="11" spans="1:3">
      <c r="A11" s="4" t="s">
        <v>45</v>
      </c>
      <c r="B11" s="5" t="n">
        <v>-73041</v>
      </c>
      <c r="C11" s="5" t="n">
        <v>423357</v>
      </c>
    </row>
    <row r="12" spans="1:3">
      <c r="A12" s="4" t="s">
        <v>76</v>
      </c>
      <c r="B12" s="5" t="n">
        <v>495000</v>
      </c>
    </row>
    <row r="13" spans="1:3">
      <c r="A13" s="3" t="s">
        <v>123</v>
      </c>
    </row>
    <row r="14" spans="1:3">
      <c r="A14" s="4" t="s">
        <v>124</v>
      </c>
      <c r="B14" s="5" t="n">
        <v>20143</v>
      </c>
      <c r="C14" s="5" t="n">
        <v>436539</v>
      </c>
    </row>
    <row r="15" spans="1:3">
      <c r="A15" s="4" t="s">
        <v>41</v>
      </c>
      <c r="B15" s="5" t="n">
        <v>22702</v>
      </c>
      <c r="C15" s="5" t="n">
        <v>-263622</v>
      </c>
    </row>
    <row r="16" spans="1:3">
      <c r="A16" s="4" t="s">
        <v>40</v>
      </c>
      <c r="B16" s="5" t="n">
        <v>-113789</v>
      </c>
      <c r="C16" s="5" t="n">
        <v>-2334418</v>
      </c>
    </row>
    <row r="17" spans="1:3">
      <c r="A17" s="4" t="s">
        <v>42</v>
      </c>
      <c r="B17" s="5" t="n">
        <v>-146185</v>
      </c>
      <c r="C17" s="5" t="n">
        <v>13322</v>
      </c>
    </row>
    <row r="18" spans="1:3">
      <c r="A18" s="4" t="s">
        <v>125</v>
      </c>
      <c r="C18" s="5" t="n">
        <v>-7245</v>
      </c>
    </row>
    <row r="19" spans="1:3">
      <c r="A19" s="4" t="s">
        <v>49</v>
      </c>
      <c r="B19" s="5" t="n">
        <v>-424017</v>
      </c>
      <c r="C19" s="5" t="n">
        <v>263377</v>
      </c>
    </row>
    <row r="20" spans="1:3">
      <c r="A20" s="4" t="s">
        <v>50</v>
      </c>
      <c r="B20" s="5" t="n">
        <v>77747</v>
      </c>
      <c r="C20" s="5" t="n">
        <v>246501</v>
      </c>
    </row>
    <row r="21" spans="1:3">
      <c r="A21" s="4" t="s">
        <v>51</v>
      </c>
      <c r="B21" s="5" t="n">
        <v>64102</v>
      </c>
      <c r="C21" s="5" t="n">
        <v>-149855</v>
      </c>
    </row>
    <row r="22" spans="1:3">
      <c r="A22" s="4" t="s">
        <v>126</v>
      </c>
      <c r="B22" s="5" t="n">
        <v>676779</v>
      </c>
      <c r="C22" s="5" t="n">
        <v>531309</v>
      </c>
    </row>
    <row r="23" spans="1:3">
      <c r="A23" s="3" t="s">
        <v>127</v>
      </c>
    </row>
    <row r="24" spans="1:3">
      <c r="A24" s="4" t="s">
        <v>128</v>
      </c>
      <c r="B24" s="5" t="n">
        <v>-39831</v>
      </c>
      <c r="C24" s="5" t="n">
        <v>-446652</v>
      </c>
    </row>
    <row r="25" spans="1:3">
      <c r="A25" s="4" t="s">
        <v>129</v>
      </c>
      <c r="C25" s="5" t="n">
        <v>35309</v>
      </c>
    </row>
    <row r="26" spans="1:3">
      <c r="A26" s="4" t="s">
        <v>130</v>
      </c>
      <c r="B26" s="5" t="n">
        <v>-39831</v>
      </c>
      <c r="C26" s="5" t="n">
        <v>-411343</v>
      </c>
    </row>
    <row r="27" spans="1:3">
      <c r="A27" s="3" t="s">
        <v>131</v>
      </c>
    </row>
    <row r="28" spans="1:3">
      <c r="A28" s="4" t="s">
        <v>132</v>
      </c>
      <c r="B28" s="5" t="n">
        <v>9051</v>
      </c>
      <c r="C28" s="5" t="n">
        <v>182400</v>
      </c>
    </row>
    <row r="29" spans="1:3">
      <c r="A29" s="4" t="s">
        <v>108</v>
      </c>
      <c r="B29" s="5" t="n">
        <v>0</v>
      </c>
      <c r="C29" s="5" t="n">
        <v>-188600</v>
      </c>
    </row>
    <row r="30" spans="1:3">
      <c r="A30" s="4" t="s">
        <v>133</v>
      </c>
      <c r="B30" s="5" t="n">
        <v>-41628</v>
      </c>
    </row>
    <row r="31" spans="1:3">
      <c r="A31" s="4" t="s">
        <v>134</v>
      </c>
      <c r="B31" s="5" t="n">
        <v>-10951</v>
      </c>
      <c r="C31" s="5" t="n">
        <v>-14002</v>
      </c>
    </row>
    <row r="32" spans="1:3">
      <c r="A32" s="4" t="s">
        <v>135</v>
      </c>
      <c r="B32" s="5" t="n">
        <v>-1699549</v>
      </c>
      <c r="C32" s="5" t="n">
        <v>-752352</v>
      </c>
    </row>
    <row r="33" spans="1:3">
      <c r="A33" s="4" t="s">
        <v>136</v>
      </c>
      <c r="B33" s="5" t="n">
        <v>-1743077</v>
      </c>
      <c r="C33" s="5" t="n">
        <v>-772554</v>
      </c>
    </row>
    <row r="34" spans="1:3">
      <c r="A34" s="4" t="s">
        <v>137</v>
      </c>
      <c r="B34" s="5" t="n">
        <v>339</v>
      </c>
      <c r="C34" s="5" t="n">
        <v>124</v>
      </c>
    </row>
    <row r="35" spans="1:3">
      <c r="A35" s="4" t="s">
        <v>138</v>
      </c>
      <c r="B35" s="5" t="n">
        <v>-1105790</v>
      </c>
      <c r="C35" s="5" t="n">
        <v>-652464</v>
      </c>
    </row>
    <row r="36" spans="1:3">
      <c r="A36" s="4" t="s">
        <v>139</v>
      </c>
      <c r="B36" s="5" t="n">
        <v>2036646</v>
      </c>
      <c r="C36" s="5" t="n">
        <v>2689110</v>
      </c>
    </row>
    <row r="37" spans="1:3">
      <c r="A37" s="4" t="s">
        <v>140</v>
      </c>
      <c r="B37" s="5" t="n">
        <v>930856</v>
      </c>
      <c r="C37" s="5" t="n">
        <v>2036646</v>
      </c>
    </row>
    <row r="38" spans="1:3">
      <c r="A38" s="3" t="s">
        <v>141</v>
      </c>
    </row>
    <row r="39" spans="1:3">
      <c r="A39" s="4" t="s">
        <v>142</v>
      </c>
      <c r="B39" s="7" t="n">
        <v>232492</v>
      </c>
      <c r="C39" s="7" t="n">
        <v>2926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58</v>
      </c>
      <c r="B1" s="2" t="s">
        <v>1</v>
      </c>
    </row>
    <row r="2" spans="1:2">
      <c r="B2" s="2" t="s">
        <v>305</v>
      </c>
    </row>
    <row r="3" spans="1:2">
      <c r="A3" s="3" t="s">
        <v>172</v>
      </c>
    </row>
    <row r="4" spans="1:2">
      <c r="A4" s="4" t="s">
        <v>559</v>
      </c>
      <c r="B4" s="7" t="n">
        <v>5109</v>
      </c>
    </row>
    <row r="5" spans="1:2">
      <c r="A5" s="4" t="s">
        <v>560</v>
      </c>
      <c r="B5" s="7" t="n">
        <v>109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562</v>
      </c>
      <c r="C1" s="2" t="s">
        <v>563</v>
      </c>
    </row>
    <row r="2" spans="1:3">
      <c r="A2" s="3" t="s">
        <v>172</v>
      </c>
    </row>
    <row r="3" spans="1:3">
      <c r="A3" s="4" t="s">
        <v>564</v>
      </c>
      <c r="B3" s="7" t="n">
        <v>11000</v>
      </c>
      <c r="C3" s="7" t="n">
        <v>13200</v>
      </c>
    </row>
    <row r="4" spans="1:3">
      <c r="A4" s="4" t="s">
        <v>565</v>
      </c>
      <c r="B4" s="7" t="n">
        <v>17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409</v>
      </c>
      <c r="C1" s="2" t="s">
        <v>2</v>
      </c>
      <c r="D1" s="2" t="s">
        <v>36</v>
      </c>
    </row>
    <row r="2" spans="1:4">
      <c r="A2" s="3" t="s">
        <v>567</v>
      </c>
    </row>
    <row r="3" spans="1:4">
      <c r="A3" s="4" t="s">
        <v>568</v>
      </c>
      <c r="C3" s="7" t="n">
        <v>500000</v>
      </c>
    </row>
    <row r="4" spans="1:4">
      <c r="A4" s="4" t="s">
        <v>569</v>
      </c>
      <c r="C4" s="5" t="n">
        <v>400000</v>
      </c>
    </row>
    <row r="5" spans="1:4">
      <c r="A5" s="4" t="s">
        <v>570</v>
      </c>
      <c r="C5" s="5" t="n">
        <v>1100000</v>
      </c>
    </row>
    <row r="6" spans="1:4">
      <c r="A6" s="4" t="s">
        <v>571</v>
      </c>
      <c r="C6" s="5" t="n">
        <v>81333</v>
      </c>
      <c r="D6" s="7" t="n">
        <v>83353</v>
      </c>
    </row>
    <row r="7" spans="1:4">
      <c r="A7" s="4" t="s">
        <v>76</v>
      </c>
      <c r="B7" s="7" t="n">
        <v>495000</v>
      </c>
      <c r="C7" s="7" t="n">
        <v>49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572</v>
      </c>
      <c r="B1" s="2" t="s">
        <v>573</v>
      </c>
      <c r="C1" s="2" t="s">
        <v>574</v>
      </c>
    </row>
    <row r="2" spans="1:3">
      <c r="A2" s="3" t="s">
        <v>575</v>
      </c>
    </row>
    <row r="3" spans="1:3">
      <c r="A3" s="4" t="s">
        <v>544</v>
      </c>
      <c r="C3" s="4" t="s">
        <v>576</v>
      </c>
    </row>
    <row r="4" spans="1:3">
      <c r="A4" s="4" t="s">
        <v>511</v>
      </c>
      <c r="C4" s="4" t="s">
        <v>270</v>
      </c>
    </row>
    <row r="5" spans="1:3">
      <c r="A5" s="4" t="s">
        <v>535</v>
      </c>
    </row>
    <row r="6" spans="1:3">
      <c r="A6" s="3" t="s">
        <v>575</v>
      </c>
    </row>
    <row r="7" spans="1:3">
      <c r="A7" s="4" t="s">
        <v>577</v>
      </c>
      <c r="B7" s="7" t="n">
        <v>1317100</v>
      </c>
    </row>
    <row r="8" spans="1:3">
      <c r="A8" s="4" t="s">
        <v>578</v>
      </c>
    </row>
    <row r="9" spans="1:3">
      <c r="A9" s="3" t="s">
        <v>575</v>
      </c>
    </row>
    <row r="10" spans="1:3">
      <c r="A10" s="4" t="s">
        <v>579</v>
      </c>
      <c r="C10" s="7" t="n">
        <v>1317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43</v>
      </c>
      <c r="B1" s="2" t="s">
        <v>144</v>
      </c>
    </row>
    <row r="2" spans="1:2">
      <c r="A2" s="3" t="s">
        <v>145</v>
      </c>
    </row>
    <row r="3" spans="1:2">
      <c r="A3" s="4" t="s">
        <v>146</v>
      </c>
      <c r="B3" s="5" t="n">
        <v>230000</v>
      </c>
    </row>
    <row r="4" spans="1:2">
      <c r="A4" s="4" t="s">
        <v>147</v>
      </c>
      <c r="B4" s="8"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21:30Z</dcterms:created>
  <dcterms:modified xmlns:dcterms="http://purl.org/dc/terms/" xmlns:xsi="http://www.w3.org/2001/XMLSchema-instance" xsi:type="dcterms:W3CDTF">2020-06-11T16:21:30Z</dcterms:modified>
</cp:coreProperties>
</file>